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Property and Equipment" sheetId="7" r:id="rId7"/>
    <s:sheet name="Goodwill and Intangible Assets," sheetId="8" r:id="rId8"/>
    <s:sheet name="Funds Held for Clients and Clie" sheetId="9" r:id="rId9"/>
    <s:sheet name="Long-Term Debt" sheetId="10" r:id="rId10"/>
    <s:sheet name="Employee Savings Plan, Employee" sheetId="11" r:id="rId11"/>
    <s:sheet name="Fair Value of Financial Instrum" sheetId="12" r:id="rId12"/>
    <s:sheet name="Earnings Per Share" sheetId="13" r:id="rId13"/>
    <s:sheet name="Stockholders' Equity and Incent" sheetId="14" r:id="rId14"/>
    <s:sheet name="Related-Party Transactions" sheetId="15" r:id="rId15"/>
    <s:sheet name="Commitments and Contingencies" sheetId="16" r:id="rId16"/>
    <s:sheet name="Income Taxes" sheetId="17" r:id="rId17"/>
    <s:sheet name="Subsequent Events" sheetId="18" r:id="rId18"/>
    <s:sheet name="Organization and Description 19" sheetId="19" r:id="rId19"/>
    <s:sheet name="Property and Equipment (Tables)" sheetId="20" r:id="rId20"/>
    <s:sheet name="Goodwill and Intangible Asset21" sheetId="21" r:id="rId21"/>
    <s:sheet name="Long-Term Debt (Tables)" sheetId="22" r:id="rId22"/>
    <s:sheet name="Earnings Per Share (Tables)" sheetId="23" r:id="rId23"/>
    <s:sheet name="Organization and Description 24" sheetId="24" r:id="rId24"/>
    <s:sheet name="Property and Equipment - Schedu" sheetId="25" r:id="rId25"/>
    <s:sheet name="Property and Equipment - Additi" sheetId="26" r:id="rId26"/>
    <s:sheet name="Goodwill and Intangible Asset27" sheetId="27" r:id="rId27"/>
    <s:sheet name="Goodwill and Intangible Asset28" sheetId="28" r:id="rId28"/>
    <s:sheet name="Funds Held for Clients and Cl29" sheetId="29" r:id="rId29"/>
    <s:sheet name="Long-Term Debt - Schedule of Lo" sheetId="30" r:id="rId30"/>
    <s:sheet name="Long-Term Debt - Schedule of 31" sheetId="31" r:id="rId31"/>
    <s:sheet name="Long-Term Debt - Additional Inf" sheetId="32" r:id="rId32"/>
    <s:sheet name="Employee Savings Plan, Employ33" sheetId="33" r:id="rId33"/>
    <s:sheet name="Earnings Per Share - Computatio" sheetId="34" r:id="rId34"/>
    <s:sheet name="Earnings Per Share - Additional" sheetId="35" r:id="rId35"/>
    <s:sheet name="Stockholders' Equity and Ince36" sheetId="36" r:id="rId36"/>
    <s:sheet name="Related-Party Transactions - Ad" sheetId="37" r:id="rId37"/>
    <s:sheet name="Commitments and Contingencies -" sheetId="38" r:id="rId38"/>
    <s:sheet name="Income Taxes - Additional Infor"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419">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AYC</t>
  </si>
  <si>
    <t>Entity Registrant Name</t>
  </si>
  <si>
    <t>Paycom Software,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Restricted cash</t>
  </si>
  <si>
    <t>Accounts receivable</t>
  </si>
  <si>
    <t>Prepaid expenses</t>
  </si>
  <si>
    <t>Inventory</t>
  </si>
  <si>
    <t>Income tax receivable</t>
  </si>
  <si>
    <t>Deferred tax assets, net</t>
  </si>
  <si>
    <t>Current assets before funds held for clients</t>
  </si>
  <si>
    <t>Funds held for clients</t>
  </si>
  <si>
    <t>Total current assets</t>
  </si>
  <si>
    <t>Property and equipment, net</t>
  </si>
  <si>
    <t>Deposits and other assets</t>
  </si>
  <si>
    <t>Goodwill</t>
  </si>
  <si>
    <t>Intangible assets, net</t>
  </si>
  <si>
    <t>Total assets</t>
  </si>
  <si>
    <t>Current liabilities:</t>
  </si>
  <si>
    <t>Accounts payable</t>
  </si>
  <si>
    <t>Income tax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tax liabilities, net</t>
  </si>
  <si>
    <t>Long-term deferred revenue</t>
  </si>
  <si>
    <t>Long-term debt, less current portion</t>
  </si>
  <si>
    <t>Total long-term liabilities</t>
  </si>
  <si>
    <t>Commitments and contingencies</t>
  </si>
  <si>
    <t>Stockholders' equity:</t>
  </si>
  <si>
    <t>Common stock, $0.01 par value (100,000,000 shares authorized, 57,050,684 and 53,832,782 shares issued and outstanding at June 30, 2015 and December 31, 2014, respectively)</t>
  </si>
  <si>
    <t>Additional paid in capital</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Income (unaudited) - USD ($) $ in Thousands</t>
  </si>
  <si>
    <t>3 Months Ended</t>
  </si>
  <si>
    <t>Jun. 30, 2014</t>
  </si>
  <si>
    <t>Revenues</t>
  </si>
  <si>
    <t>Recurring</t>
  </si>
  <si>
    <t>Implementation and other</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Loss on early repayment of debt</t>
  </si>
  <si>
    <t>Other income, net</t>
  </si>
  <si>
    <t>Income (loss) before income taxes</t>
  </si>
  <si>
    <t>Provision (benefit) for income taxes</t>
  </si>
  <si>
    <t>Net income (loss)</t>
  </si>
  <si>
    <t>Net income (loss) per share, basic</t>
  </si>
  <si>
    <t>Net income (loss) per share, diluted</t>
  </si>
  <si>
    <t>Weighted average shares outstanding:</t>
  </si>
  <si>
    <t>Basic</t>
  </si>
  <si>
    <t>Diluted</t>
  </si>
  <si>
    <t>Condensed Consolidated Statement of Cash Flows (unaudited) - USD ($) $ in Thousands</t>
  </si>
  <si>
    <t>Cash flows from operating activities</t>
  </si>
  <si>
    <t>Net income</t>
  </si>
  <si>
    <t>Adjustments to reconcile net income to net cash provided by operating activities:</t>
  </si>
  <si>
    <t>Amortization of debt issuance costs</t>
  </si>
  <si>
    <t>Amortization of debt discount</t>
  </si>
  <si>
    <t>Write off of debt issuance costs</t>
  </si>
  <si>
    <t>Net loss on disposition of property and equipment</t>
  </si>
  <si>
    <t>Non-cash stock-based compensation</t>
  </si>
  <si>
    <t>Net change of derivative liability</t>
  </si>
  <si>
    <t>Deferred taxes, net</t>
  </si>
  <si>
    <t>Changes in operating assets and liabilities:</t>
  </si>
  <si>
    <t>Income taxes, net</t>
  </si>
  <si>
    <t>Net cash provided by operating activities</t>
  </si>
  <si>
    <t>Cash flows from investing activities</t>
  </si>
  <si>
    <t>Decrease in funds held for clients</t>
  </si>
  <si>
    <t>Decrease in restricted cash</t>
  </si>
  <si>
    <t>Purchases of property and equipment</t>
  </si>
  <si>
    <t>Net cash provided by investing activities</t>
  </si>
  <si>
    <t>Cash flows from financing activities</t>
  </si>
  <si>
    <t>Proceeds from issuance of long-term debt</t>
  </si>
  <si>
    <t>Principal payments on long-term debt</t>
  </si>
  <si>
    <t>Decrease in client funds obligation</t>
  </si>
  <si>
    <t>Proceeds from initial public offering, net of offering costs</t>
  </si>
  <si>
    <t>Payments of deferred offering costs</t>
  </si>
  <si>
    <t>Payment of debt issuance costs</t>
  </si>
  <si>
    <t>Capital impact of reorganization</t>
  </si>
  <si>
    <t>Net cash used in financing activities</t>
  </si>
  <si>
    <t>Change in cash and cash equivalents</t>
  </si>
  <si>
    <t>Beginning of period</t>
  </si>
  <si>
    <t>End of period</t>
  </si>
  <si>
    <t>Organization and Description of Business</t>
  </si>
  <si>
    <t>Accounting Policies [Abstract]</t>
  </si>
  <si>
    <t xml:space="preserve">1.
ORGANIZATION AND DESCRIPTION OF BUSINESS Description of Business Paycom Software, Inc. (“Software”) and its wholly-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 The Reorganization Software and its wholly-owned subsidiary, Payroll Software Merger Sub, LLC (“Merger Sub”) were formed as Delaware entities on October 31, 2013 and December 23, 2013, respectively, in anticipation of an initial public offering (“IPO”) and were wholly-owned subsidiaries of Paycom Payroll Holdings, LLC (“Holdings”) prior to December 31, 2013. On January 1, 2014, we consummated a reorganization pursuant to which (i) affiliates of Welsh, Carson, Anderson &amp; Stowe X, L.P. (“WCAS X”), WCAS Capital Partners IV, L.P. (“WCAS Capital IV”) and WCAS Management Corporation (collectively, “WCAS”), contributed WCAS Paycom Holdings, Inc. (“WCAS Holdings”) and WCAS CP IV Blocker, Inc. (“CP IV Blocker”), which collectively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stock and restricted stock of Software for their common and incentive units by operation of Delaware law and Holdings’ ownership interest in Software was cancelled. Outstanding common units, Series B Preferred Units and incentive units of Holdings, WCAS Holdings and CP IV Blocker were contributed to Software in exchange for, or converted into, an aggregate of 45,708,573 shares of common stock and 8,121,101 shares of restricted stock of Software. Prior to the reorganization, WCAS Holdings held Series C Preferred Units of Holdings in the amount of $46.2 million and WCAS Holdings had a note payable to a related party due April 3, 2017, in the amount of $46.2 million. Following these transactions, all outstanding Series C Preferred Units were eliminated in an intercompany transaction between Holdings and WCAS Holdings, and we assumed the 14% Note due 2017 issued by WCAS Holdings (the “2017 Note”). Following the reorganization, Software became a holding company with its principal assets being the Series B Preferred Units of Holdings and the outstanding capital stock of WCAS Holdings and CP IV Blocker (collectively, the “2014 Reorganization”). Initial Public Offering On April 21, 2014, we closed our initial public offering whereby an aggregate of 7,641,750 shares of our common stock were sold to the public (including 4,606,882 shares of common stock issued and sold by us and 3,034,868 shares of common stock sold by certain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2.8 million. We used all of the net proceeds from the offering, together with approximately $3.3 million from existing cash, for the repayment in full of the 2017 Note and the 10% Senior Note due 2022 issued by us to WCAS Capital IV. Follow-On Public Offering On January 21, 2015, we closed our follow-on public offering, whereby 6,422,750 shares of our common stock were sold to the public by certain selling stockholders at a public offering price of $22.50 per share. We did not receive any proceeds from the sale of these shares. Registered Block Trade Transaction On May 20, 2015, we closed an underwritten secondary offering of 8,000,000 shares of our common stock by WCAS X, WCAS Capital IV, each of our executive officers and certain other selling stockholders at a public offering price of $36.25 per share. We did not receive any proceeds from the sale of these shares. Basis of Presentation The accompanying unaudited interim condensed consolidated financial statement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densed consolidated financial statements include all adjustments necessary to fairly present our Condensed Consolidated Balance Sheets as of June 30, 2015 and December 31, 2014, our Condensed Consolidated Statements of Income for the three and six months ended June 30, 2015 and 2014 and our Condensed Consolidated Statements of Cash Flows for the six months ended June 30, 2015 and 2014. Such adjustments are of a normal recurring nature. In addition to these normal adjustments, on the Condensed Consolidated Statements of Cash Flows for the six months ended June 30, 2014, we combined the accounts “Income tax receivable” and “Income tax payable” and the accounts “Deferred tax assets” and “Deferred tax liabilities” in order to conform to the current period presentation. The information in this Quarterly Report on Form 10-Q should be read in conjunction with our Annual Report on Form 10-K that was filed with the SEC on February 26, 2015. The results of operations for the three and six months ended June 30, 2015 are not necessarily indicative of the results expected for the full fiscal year. Use of Estimates The preparation of consolidated financial statements in conformity with U.S. GAAP requires management to make estimates and assumptions that affect the amounts reported in the financial statements and accompanying notes. Significant estimates include income taxes, contingencies, the useful life for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circumstances. As such, actual results could materially differ from these estimates. Summary of Significant Accounting Policies Our significant accounting policies are discussed in “Note 2. Summary of Significant Accounting Policies” in our audited consolidated financial statements for the year ended December 31, 2014, included in the Annual Report on Form 10-K that was filed with the SEC on February 26, 2015, and have not changed. Recently Issued Accounting Pronouncements In May 2014, the Financial Accounting Standards Board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fiscal years, and interim periods within those years, beginning after December 31, 2016, and early adoption is not permitted.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and the FASB plans to submit its amendment to defer the effective date by the end of the third quarter of 2015. We are currently evaluating the impact that the standard will have on our condensed consolidated financial statements. 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for the period(s) in which the requisite service has already been rendered. The new guidance is effective for fiscal years, and interim periods within those years, beginning after December 15, 2015. Accordingly, the standard is effective for us on January 1, 2016. We do not anticipate that the adoption of this standard will have a material impact on our condensed consolidated financial statements. In April 2015, the FASB issued authoritative guidance for intangibles related to internally developed software. The new guidance will assist entities in evaluating the accounting for fees paid by a customer in a cloud computing arrangement. The new guidance is effective for fiscal years, and interim periods within those years, beginning after December 15, 2015. Accordingly, the standard is effective for us on January 1, 2016. We do not anticipate that the adoption of this standard will have a material impact on our condensed consolidated financial statements. In April 2015, the FASB issued authoritative guidance which simplifies the presentation of debt issuance costs. Under the new guidance, debt issuance costs related to a recognized debt liability will be presented in the balance sheet as a direct deduction from the carrying amount of the debt liability. The new guidance is effective for public entities for fiscal years, and interim periods within those years, beginning after December 15, 2015. Accordingly, the standard is effective for us on January 1, 2016. We are currently evaluating the impact that the standard will have on our condensed consolidated financial statements. </t>
  </si>
  <si>
    <t>Property and Equipment</t>
  </si>
  <si>
    <t>Property Plant And Equipment [Abstract]</t>
  </si>
  <si>
    <t>2.
PROPERTY AND EQUIPMENT Property and equipment and associated accumulated depreciation and amortization were as follows:
June 30,
December 31,
2015
2014
Property and equipment
Buildings
$
28,154
$
28,154
Software and capitalized software costs
10,736
8,671
Computer equipment
9,275
7,638
Rental clocks
7,460
6,596
Furniture, fixtures and equipment
4,641
4,361
Vehicles
421
421
Leasehold improvements
299
174
60,986
56,015
Less: accumulated depreciation and amortization
(20,701
)
(17,089
)
40,285
38,926
Land
8,993
8,993
Construction in process
837
-
Property and equipment, net
$
50,115
$
47,919
Depreciation and amortization expense for property and equipment, net, was $1.9 million and $3.6 million for the three and six months ended June 30, 2015, respectively. Depreciation and amortization expense for property and equipment, net was $1.3 million and $2.6 million for the three and six months ended June 30, 2014, respectively. For the each of the three and six months ended June 30, 2015 and 2014, we paid interest costs of $0.3 million and $0.6 million, respectively. We did not capitalize any interest costs during the three or six months ended June 30, 2015 and capitalized interest costs of $0.1 million and $0.4 million for the three and six months ended June 30, 2014, respectively. We capitalize computer software development costs related to software developed for internal use in accordance with Accounting Standards Codification (“ASC”) Topic 350-40. During the three and six months ended June 30, 2015, we capitalized $0.8 million and $1.6 million of computer software development costs related to software developed for internal use, respectively. During the three and six months ended June 30, 2014, we capitalized $0.4 million and $0.7 million of computer software development costs related to software developed for internal use, respectively.</t>
  </si>
  <si>
    <t>Goodwill and Intangible Assets, Net</t>
  </si>
  <si>
    <t>Goodwill And Intangible Assets Disclosure [Abstract]</t>
  </si>
  <si>
    <t xml:space="preserve">3.
GOODWILL AND INTANGIBLE ASSETS, NET Goodwill represents the excess of cost over our net tangible and identified intangible assets. We had goodwill of $51.9 million as of June 30, 2015 and December 31, 2014. We have selected June 30 as our annual goodwill impairment testing date and determined there was no impairment as of June 30, 2015. For the year ended December 31, 2014, there were no indicators of impairment. All of our intangible assets are considered to have finite lives and, as such, are subject to amortization. The components of intangible assets were as follows:
June 30, 2015
Weighted Avg. Remaining
Accumulated
Useful Life
Gross
Amortization
Net
(Years)
Intangibles:
Customer relationships
2.0
$
13,997
$
(11,197
)
$
2,800
Trade name
7.0
3,194
(1,704
)
1,490
Total
$
17,191
$
(12,901
)
$
4,290
December 31, 2014
Weighted Avg. Remaining
Accumulated
Useful Life
Gross
Amortization
Net
(Years)
Intangibles:
Customer relationships
2.5
$
13,997
$
(10,498
)
$
3,499
Trade name
7.5
3,194
(1,597
)
1,597
Total
$
17,191
$
(12,095
)
$
5,096
The weighted average remaining useful life of our intangible assets was 3.7 years as of June 30, 2015. Amortization of intangible assets for each of the three and six months ended June 30, 2015 and 2014 was $0.4 million and $0.8 million, respectively. </t>
  </si>
  <si>
    <t>Funds Held for Clients and Client Funds Obligation</t>
  </si>
  <si>
    <t>Accounts Payable And Accrued Expenses [Abstract]</t>
  </si>
  <si>
    <t>4.
FUNDS HELD FOR CLIENTS AND CLIENT FUNDS OBLIGATION As part of our payroll and tax filing application, we collect funds for federal, state and local employment taxes from clients, handle applicable regulatory tax filings, correspondence and amendments, remit the funds to appropriate tax agencies, and handle other employer-related services. Amounts collected by us from clients for their federal, state and local employment taxes earn interest during the interval between receipt and disbursement, as we invest these funds in money market funds and certificates of deposit. These collections from clients are typically disbursed from one to 30 days after receipt, with some funds being held for up to 120 days. These investments are shown in the Condensed Consolidated Balance Sheets as “Funds held for clients”, and the offsetting liability for the tax filings is shown as “Client funds obligation”. As of June 30, 2015 and December 31, 2014, the funds held for clients were invested in demand deposits, certificates of deposit and money market funds. The interest earned on these funds is included in “Other income, net” on the Condensed Consolidated Statements of Income.</t>
  </si>
  <si>
    <t>Long-Term Debt</t>
  </si>
  <si>
    <t>Debt Disclosure [Abstract]</t>
  </si>
  <si>
    <t xml:space="preserve">5.
LONG-TERM DEBT Our long-term debt consisted of the following:
June 30, 2015
December 31, 2014
Term note to bank due May 30, 2021 (1)
$
26,296
$
26,978
Total long-term debt (including current portion)
26,296
26,978
Less: Current portion
(861
)
(855
)
Total long-term debt, net
$
25,435
$
26,123
(1)
Our outstanding indebtedness consisted of a term note under the 2021 Consolidated Loan due to Kirkpatrick Bank (the “2021 Consolidated Loan”) with an outstanding principal balance of $26.3 million and $27.0 million as of June 30, 2015 and December 31, 2014, respectively. The 2021 Consolidated Loan matures on May 30, 2021. Under the 2021 Consolidated Loan, interest is payable monthly and accrues at a fixed rate of 4.75% per annum. The 2021 Consolidated Loan is secured by a mortgage covering our headquarters buildings and certain personal property relating to our headquarters buildings. The 2021 Consolidated Loan includes certain financial covenants, including maintaining a fixed charge coverage ratio of EBITDA to fixed charges (defined as current maturities of long-term debt, interest expense, rent expense and distributions), as defined in the agreement, of greater than 1.2 to 1.0 on a quarterly basis. We were in compliance with all of the covenants as of June 30, 2015. As of June 30, 2015, the carrying value of our total long-term debt, including current portion, was $26.3 million, which approximated its fair value. As of December 31, 2014, the carrying value of our total long-term debt, including current portion, was $27.0 million, which approximated its fair value. The fair value of fixed rate long-term debt is estimated based on the borrowing rates currently available to us for bank loans with similar terms and maturities. The fair value of variable rate long-term debt approximates market value because the cost of borrowing fluctuates based upon market conditions. On May 13, 2015, we entered into a loan agreement with Kirkpatrick Bank to finance the expansion of our headquarters (the “Construction Loan”). The Construction Loan allows for the borrowing of a maximum aggregate principal amount equal to the lesser of (i) $11.0 million or (ii) 80% of the appraised value of the constructed property. We did not have any outstanding borrowings under the Construction Loan as of June 30, 2015. The Construction Loan matures on the earlier of the completion of construction or November 13, 2016, with variable interest accruing at the greater of (i) the prime rate, plus 50 basis points or (ii) 4.0%. At maturity, the outstanding principal balance of the Construction Loan will be automatically converted to a 78-month term loan. The term loan will accrue fixed interest at the prevailing 7/20 London Interbank Offered Rate swap interest rate that is in effect as of the commencement date, plus 225 basis points. </t>
  </si>
  <si>
    <t>Employee Savings Plan, Employee Stock Purchase Plan and Annual Incentive Plan</t>
  </si>
  <si>
    <t>Compensation Related Costs [Abstract]</t>
  </si>
  <si>
    <t>6.
EMPLOYEE SAVINGS PLAN, EMPLOYEE STOCK PURCHASE PLAN AND ANNUAL INCENTIVE PLAN Our employees that are over the age of 21 and have completed ninety (90) days of service are eligible to participate in our 401(k) plan. We have made a Qualified Automatic Contribution Arrangement (“QACA”) election, whereby we make a matching contribution for our employees equal to 100% of the first 1% of salary deferrals and 50% of salary deferrals between 2% and 6%, up to a maximum matching contribution of 3.5% of salary each plan year. We are allowed to make additional discretionary matching contributions and discretionary profit sharing contributions. Employees are 100% vested in amounts attributable to salary deferrals and rollover contributions. The QACA matching contributions will be 100% vested after two years of employment from the date of hire. If an employee terminates service prior to completing two years of employment, the employee will not be vested in these QACA matching contributions. The discretionary contributions vest 100% after two years of employment from the date of hire. Matching contributions amounted to $0.5 million and $1.2 million for the three and six months ended June 30, 2015, respectively. Matching contributions amounted to $0.4 million and $0.9 million for the three and six months ended June 30, 2014, respectively. On May 5, 2015, our stockholders approved the Paycom Software, Inc. Employee Stock Purchase Plan (the “ESPP”) and the Paycom Software, Inc. Annual Incentive Plan (the “Incentive Plan”). The ESPP allows, at the beginning of each offering period, eligible employees to elect to contribute, through payroll deductions, up to 10% of their compensation to purchase shares of the Company’s common stock at a price of 85% of the fair market value of the shares on the exercise date. Each offering period of the ESPP lasts six months. The shares reserved for purposes of the ESPP are shares we will purchase in the open market. Compensation expense is recognized on a straight-line basis over the requisite service period. Our compensation expense related to the ESPP was $0.1 million for both the three and six months ended June 30, 2015. The Incentive Plan provides for the payment of incentive compensation that is not subject to certain federal income tax deduction limitations. Participation in the Incentive Plan is limited to certain of our employees designated by the Compensation Committee of the Board of Directors.</t>
  </si>
  <si>
    <t>Fair Value of Financial Instruments</t>
  </si>
  <si>
    <t>Fair Value Disclosures [Abstract]</t>
  </si>
  <si>
    <t xml:space="preserve">7.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because of the short-term nature of the instruments. We did not have any financial instruments that were measured on a recurring basis at either June 30, 2015 or December 31, 2014. </t>
  </si>
  <si>
    <t>Earnings Per Share</t>
  </si>
  <si>
    <t>Earnings Per Share [Abstract]</t>
  </si>
  <si>
    <t>8.
EARNINGS PER SHARE Basic earnings per share (“EPS”) is based on the weighted average number of shares of common stock outstanding for the period. Diluted EPS is computed in a similar manner to basic EPS after assuming the issuance of shares of common stock for all potentially dilutive shares of restricted stock whether or not they are vested. The following is a reconciliation of net income and the shares of common stock used in the computation of basic and diluted net income (loss) per share (dollars in thousands):
Three Months Ended
Six Months Ended
June 30, 2015
June 30, 2014
June 30, 2015
June 30, 2014
Numerator:
Net income (loss)
$
5,946
$
(593
)
$
11,941
$
467
Denominator:
Weighted average common shares outstanding
50,315,455
50,284,362
50,315,455
48,015,577
Adjustment for weighted average vested restricted stock
6,722,566
-
5,584,851
-
Shares for calculating basic EPS
57,038,021
50,284,362
55,900,306
48,015,577
Dilutive effect of unvested restricted stock
1,331,062
-
1,569,612
2,315,425
Shares for calculating diluted EPS
58,369,083
50,284,362
57,469,918
50,331,002
Net income (loss) per share:
Basic
$
0.10
$
(0.01
)
$
0.21
$
0.01
Diluted
$
0.10
$
(0.01
)
$
0.21
$
0.01
We excluded 1,984,938 shares of restricted stock from the diluted earnings per share calculation for the three months ended June 30, 2014 because they were anti-dilutive.</t>
  </si>
  <si>
    <t>Stockholders' Equity and Incentive Compensation</t>
  </si>
  <si>
    <t>Disclosure Of Compensation Related Costs Sharebased Payments [Abstract]</t>
  </si>
  <si>
    <t>9.
STOCKHOLDERS’ EQUITY AND INCENTIVE COMPENSATION On January 1, 2014, we consummated the 2014 Reorganization, pursuant to which (i) affiliates of WCAS contributed WCAS Holdings and CP IV Blocker, which collectively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45,708,573 shares of common stock and 8,121,101 shares of restricted stock of Software. The shares of restricted stock were issued subject to various vesting conditions. A portion of the restricted stock was subject to time-based vesting conditions, while a portion was subject to market-based vesting conditions. The market-based vesting conditions were based on our total enterprise value exceeding certain specified thresholds. Following these transactions, all outstanding Series C Preferred Units were eliminated in an intercompany transaction between Holdings and WCAS Holdings, and we assumed the 2017 Note. As a result of the 2014 Reorganization, we recorded a one-time reclassification of $29.3 million of accumulated deficit to additional paid in capital on January 1, 2014. Following the 2014 Reorganization, Software became a holding company with its principal assets being the Series B Preferred Units of Holdings and the outstanding capital stock of WCAS Holdings and CP IV Blocker. We do not receive any cash proceeds from the vesting of our restricted stock. The capitalized non-cash stock-based compensation expense related to software developed for internal use of $2 thousand and $4 thousand was included in software and capitalized software costs in “Property and equipment, net” in our Condensed Consolidated Balance Sheets as of June 30, 2015 and December 31, 2014, respectively. Compensation expense for restricted stock awards with time-based vesting conditions was measured based on the fair value of the award on the grant date and recognized over the requisite service period on a straight-line basis. Compensation expense relating to the issuance of restricted stock with market-based vesting conditions was measured based upon the fair value of the award on the grant date and recognized on a straight-line basis over the vesting period based upon the probability that the vesting conditions would be met. For restricted stock with market-based vesting conditions, 50% of the restricted stock vested upon reaching a total enterprise value of $1.4 billion on December 1, 2014 and the remaining 50% of the restricted stock vested upon reaching a total enterprise value of $1.8 billion on March 2, 2015. The associated compensation expense adjusted for actual forfeitures was $0.2 million for the six months ended June 30, 2015 for the vesting of the restricted stock with market-based vesting conditions on March 2, 2015. There was $0.4 million and $0.7 million of total unrecognized compensation cost related to unvested time-based restricted stock outstanding as of June 30, 2015 and December 31, 2014, respectively. The unrecognized compensation cost is expected to be recognized over a weighted average period of 2.3 years as of June 30, 2015.</t>
  </si>
  <si>
    <t>Related-Party Transactions</t>
  </si>
  <si>
    <t>Related Party Transactions [Abstract]</t>
  </si>
  <si>
    <t>10.
RELATED-PARTY TRANSACTIONS For the three and six months ended June 30, 2015, we paid rent on our Dallas office space in the amounts of $0.1 million and $0.2 million, respectively. For the three and six months ended June 30, 2014, we paid rent on our Dallas office space in the amounts of $0.1 million and $0.1 million, respectively. The Dallas office building is owned by 417 Oakbend, LP, a Texas limited partnership. Our Chief Sales Officer owns a .01% general partnership interest and a 10.49% limited partnership interest in 417 Oakbend, LP. In April 2014, we paid off the balance of the 2017 Note that was issued by WCAS Holdings and was payable to WCAS X, a related party, with proceeds from our initial public offering.</t>
  </si>
  <si>
    <t>Commitments and Contingencies</t>
  </si>
  <si>
    <t>Commitments And Contingencies Disclosure [Abstract]</t>
  </si>
  <si>
    <t>11.
COMMITMENTS AND CONTINGENCIES Employment Agreements We have employment agreements with certain of our executive officers. The agreements allow for annual compensation, participation in executive benefit plans, and performance-based cash bonuses. Funding Agreement In March 2010, we entered into a funding agreement with the Oklahoma City Economic Development Trust (the “Trust”) and the City of Oklahoma City. The Trust provided $2.0 million worth of certain public infrastructure improvements related to our newly constructed principal executive offices in northwest Oklahoma City. In exchange for the infrastructure improvements provided, we agreed to create at least 492 jobs over a five year period, with an average first year salary in excess of $37 thousand and make a minimum capital investment in the project of at least $15.0 million. We further agreed that we would be responsible for repayment of any amount that was not offset by earned job creation payments. As of December 31, 2014, we had fulfilled our obligation for these job creation payments. Legal Proceedings On September 23, 2014, National Financial Partners Corp. (“NFP”) filed a complaint against us in the United States District Court for the Northern District of Illinois (the “District Court”) (Civil Action No. 1:14-cv-07424). The complaint alleged trademark infringement, unfair competition, deceptive trade practices, consumer fraud and deceptive business practices related to the adoption and use of our logo and sought preliminary and permanent injunctions prohibiting us from continued infringement as well as money damages, including an accounting for sales and profits, attorneys’ fees and disgorgement of profits. NFP also moved for an order preliminarily enjoining us from using our logo. On April 30, 2015, we filed an opposition to NFP’s motion for preliminary injunction. On May 7 and 8, 2015, the District Court held a hearing on NFP’s motion for a preliminary injunction. On June 10, 2015, the District Court entered an order granting a preliminary injunction in favor of NFP and thereafter issued its preliminary injunction on June 16, 2015. On June 16, 2015, we filed an appeal of the District Court’s order and preliminary injunction to the United States Circuit Court of Appeals for the Seventh Circuit (Case No. 15-2289). We further sought a stay of the preliminary injunction pending the appeal. On June 30, 2015, the District Court granted our motion for a stay pending appeal. On June 25, 2015, we filed an offer of judgment seeking to resolve all pending claims between the parties and terminate the action with the payment of $20 thousand by Paycom Payroll, LLC and an agreement to change our logo within 60 days. Our offer of judgment was accepted by NFP and the District Court entered a judgment pursuant to the offer of judgment on July 6, 2015, terminating the District Court action. The Seventh Circuit Court of Appeals case was terminated on July 8, 2015. We are involved in various other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 Operating Leases and Deferred Rent We lease office space under several noncancellable operating leases with contractual terms expiring from 2015 to 2020.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As of June 30, 2015 and December 31, 2014, we had $0.8 million and $0.8 million, respectively, recorded as a liability for deferred rent. Rent expense under operating leases for the three and six months ended June 30, 2015, was $1.1 million and $2.2 million, respectively. Rent expense under operating leases for the three and six months ended June 30, 2014, was $0.8 million and $1.4 million, respectively.</t>
  </si>
  <si>
    <t>Income Taxes</t>
  </si>
  <si>
    <t>Income Tax Disclosure [Abstract]</t>
  </si>
  <si>
    <t>12.
INCOME TAXES The provision for income taxes is based on a current estimate of the annual effective income tax rate adjusted to reflect the impact of discrete items. Significant management judgment is required in estimating operating income in order to determine our effective income tax rate. The estimated effective income tax rate was 43.02% and 42.24% for the three and six months ended June 30, 2015, respectively. The estimated effective income tax rate was 42.82% and 42.06% for the three and six months ended June 30, 2014, respectively.</t>
  </si>
  <si>
    <t>Subsequent Events</t>
  </si>
  <si>
    <t>Subsequent Events [Abstract]</t>
  </si>
  <si>
    <t xml:space="preserve">13.
SUBSEQUENT EVENTS On July 8, 2015, we issued 742,228 shares of restricted stock to certain of our executive and non-executive employees under the Paycom Software, Inc. 2014 Long-Term Incentive Plan. Certain shares of restricted stock are subject to market-based vesting conditions and certain shares of restricted stock are subject to time-based vesting conditions. Market-based restricted stock will vest 50% when the Company reaches a total enterprise value of $2.65 billion and 50% when the Company reaches a total enterprise value of $3.5 billion. Time-based restricted stock will vest over periods of three or five years. </t>
  </si>
  <si>
    <t>Organization and Description of Business (Policies)</t>
  </si>
  <si>
    <t>Description of Business</t>
  </si>
  <si>
    <t>Description of Business Paycom Software, Inc. (“Software”) and its wholly-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si>
  <si>
    <t>The Reorganization</t>
  </si>
  <si>
    <t>The Reorganization Software and its wholly-owned subsidiary, Payroll Software Merger Sub, LLC (“Merger Sub”) were formed as Delaware entities on October 31, 2013 and December 23, 2013, respectively, in anticipation of an initial public offering (“IPO”) and were wholly-owned subsidiaries of Paycom Payroll Holdings, LLC (“Holdings”) prior to December 31, 2013. On January 1, 2014, we consummated a reorganization pursuant to which (i) affiliates of Welsh, Carson, Anderson &amp; Stowe X, L.P. (“WCAS X”), WCAS Capital Partners IV, L.P. (“WCAS Capital IV”) and WCAS Management Corporation (collectively, “WCAS”), contributed WCAS Paycom Holdings, Inc. (“WCAS Holdings”) and WCAS CP IV Blocker, Inc. (“CP IV Blocker”), which collectively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stock and restricted stock of Software for their common and incentive units by operation of Delaware law and Holdings’ ownership interest in Software was cancelled. Outstanding common units, Series B Preferred Units and incentive units of Holdings, WCAS Holdings and CP IV Blocker were contributed to Software in exchange for, or converted into, an aggregate of 45,708,573 shares of common stock and 8,121,101 shares of restricted stock of Software. Prior to the reorganization, WCAS Holdings held Series C Preferred Units of Holdings in the amount of $46.2 million and WCAS Holdings had a note payable to a related party due April 3, 2017, in the amount of $46.2 million. Following these transactions, all outstanding Series C Preferred Units were eliminated in an intercompany transaction between Holdings and WCAS Holdings, and we assumed the 14% Note due 2017 issued by WCAS Holdings (the “2017 Note”). Following the reorganization, Software became a holding company with its principal assets being the Series B Preferred Units of Holdings and the outstanding capital stock of WCAS Holdings and CP IV Blocker (collectively, the “2014 Reorganization”).</t>
  </si>
  <si>
    <t>Initial Public Offering</t>
  </si>
  <si>
    <t>Initial Public Offering On April 21, 2014, we closed our initial public offering whereby an aggregate of 7,641,750 shares of our common stock were sold to the public (including 4,606,882 shares of common stock issued and sold by us and 3,034,868 shares of common stock sold by certain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2.8 million. We used all of the net proceeds from the offering, together with approximately $3.3 million from existing cash, for the repayment in full of the 2017 Note and the 10% Senior Note due 2022 issued by us to WCAS Capital IV.</t>
  </si>
  <si>
    <t>Follow-On Public Offering</t>
  </si>
  <si>
    <t xml:space="preserve">Follow-On Public Offering On January 21, 2015, we closed our follow-on public offering, whereby 6,422,750 shares of our common stock were sold to the public by certain selling stockholders at a public offering price of $22.50 per share. We did not receive any proceeds from the sale of these shares. </t>
  </si>
  <si>
    <t>Registered Block Trade Transaction</t>
  </si>
  <si>
    <t>Registered Block Trade Transaction On May 20, 2015, we closed an underwritten secondary offering of 8,000,000 shares of our common stock by WCAS X, WCAS Capital IV, each of our executive officers and certain other selling stockholders at a public offering price of $36.25 per share. We did not receive any proceeds from the sale of these shares.</t>
  </si>
  <si>
    <t>Basis of Presentation</t>
  </si>
  <si>
    <t>Basis of Presentation The accompanying unaudited interim condensed consolidated financial statement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densed consolidated financial statements include all adjustments necessary to fairly present our Condensed Consolidated Balance Sheets as of June 30, 2015 and December 31, 2014, our Condensed Consolidated Statements of Income for the three and six months ended June 30, 2015 and 2014 and our Condensed Consolidated Statements of Cash Flows for the six months ended June 30, 2015 and 2014. Such adjustments are of a normal recurring nature. In addition to these normal adjustments, on the Condensed Consolidated Statements of Cash Flows for the six months ended June 30, 2014, we combined the accounts “Income tax receivable” and “Income tax payable” and the accounts “Deferred tax assets” and “Deferred tax liabilities” in order to conform to the current period presentation. The information in this Quarterly Report on Form 10-Q should be read in conjunction with our Annual Report on Form 10-K that was filed with the SEC on February 26, 2015. The results of operations for the three and six months ended June 30, 2015 are not necessarily indicative of the results expected for the full fiscal year.</t>
  </si>
  <si>
    <t>Use of Estimates</t>
  </si>
  <si>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contingencies, the useful life for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circumstances. As such, actual results could materially differ from these estimates.</t>
  </si>
  <si>
    <t>Summary of Significant Accounting Policies</t>
  </si>
  <si>
    <t>Summary of Significant Accounting Policies Our significant accounting policies are discussed in “Note 2. Summary of Significant Accounting Policies” in our audited consolidated financial statements for the year ended December 31, 2014, included in the Annual Report on Form 10-K that was filed with the SEC on February 26, 2015, and have not changed.</t>
  </si>
  <si>
    <t>Recently Issued Accounting Pronouncements</t>
  </si>
  <si>
    <t xml:space="preserve">Recently Issued Accounting Pronouncements In May 2014, the Financial Accounting Standards Board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fiscal years, and interim periods within those years, beginning after December 31, 2016, and early adoption is not permitted.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and the FASB plans to submit its amendment to defer the effective date by the end of the third quarter of 2015. We are currently evaluating the impact that the standard will have on our condensed consolidated financial statements. 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for the period(s) in which the requisite service has already been rendered. The new guidance is effective for fiscal years, and interim periods within those years, beginning after December 15, 2015. Accordingly, the standard is effective for us on January 1, 2016. We do not anticipate that the adoption of this standard will have a material impact on our condensed consolidated financial statements. In April 2015, the FASB issued authoritative guidance for intangibles related to internally developed software. The new guidance will assist entities in evaluating the accounting for fees paid by a customer in a cloud computing arrangement. The new guidance is effective for fiscal years, and interim periods within those years, beginning after December 15, 2015. Accordingly, the standard is effective for us on January 1, 2016. We do not anticipate that the adoption of this standard will have a material impact on our condensed consolidated financial statements. In April 2015, the FASB issued authoritative guidance which simplifies the presentation of debt issuance costs. Under the new guidance, debt issuance costs related to a recognized debt liability will be presented in the balance sheet as a direct deduction from the carrying amount of the debt liability. The new guidance is effective for public entities for fiscal years, and interim periods within those years, beginning after December 15, 2015. Accordingly, the standard is effective for us on January 1, 2016. We are currently evaluating the impact that the standard will have on our condensed consolidated financial statements. </t>
  </si>
  <si>
    <t>Property and Equipment (Tables)</t>
  </si>
  <si>
    <t>Schedule of Property and Equipment and Associated Accumulated Depreciation and Amortization</t>
  </si>
  <si>
    <t>Property and equipment and associated accumulated depreciation and amortization were as follows:
June 30,
December 31,
2015
2014
Property and equipment
Buildings
$
28,154
$
28,154
Software and capitalized software costs
10,736
8,671
Computer equipment
9,275
7,638
Rental clocks
7,460
6,596
Furniture, fixtures and equipment
4,641
4,361
Vehicles
421
421
Leasehold improvements
299
174
60,986
56,015
Less: accumulated depreciation and amortization
(20,701
)
(17,089
)
40,285
38,926
Land
8,993
8,993
Construction in process
837
-
Property and equipment, net
$
50,115
$
47,919</t>
  </si>
  <si>
    <t>Goodwill and Intangible Assets, Net (Tables)</t>
  </si>
  <si>
    <t>Components of Intangible Assets</t>
  </si>
  <si>
    <t>The components of intangible assets were as follows:
June 30, 2015
Weighted Avg. Remaining
Accumulated
Useful Life
Gross
Amortization
Net
(Years)
Intangibles:
Customer relationships
2.0
$
13,997
$
(11,197
)
$
2,800
Trade name
7.0
3,194
(1,704
)
1,490
Total
$
17,191
$
(12,901
)
$
4,290
December 31, 2014
Weighted Avg. Remaining
Accumulated
Useful Life
Gross
Amortization
Net
(Years)
Intangibles:
Customer relationships
2.5
$
13,997
$
(10,498
)
$
3,499
Trade name
7.5
3,194
(1,597
)
1,597
Total
$
17,191
$
(12,095
)
$
5,096</t>
  </si>
  <si>
    <t>Long-Term Debt (Tables)</t>
  </si>
  <si>
    <t>Schedule of Long-Term Debt</t>
  </si>
  <si>
    <t xml:space="preserve">Our long-term debt consisted of the following:
June 30, 2015
December 31, 2014
Term note to bank due May 30, 2021 (1)
$
26,296
$
26,978
Total long-term debt (including current portion)
26,296
26,978
Less: Current portion
(861
)
(855
)
Total long-term debt, net
$
25,435
$
26,123
(1)
Our outstanding indebtedness consisted of a term note under the 2021 Consolidated Loan due to Kirkpatrick Bank (the “2021 Consolidated Loan”) with an outstanding principal balance of $26.3 million and $27.0 million as of June 30, 2015 and December 31, 2014, respectively. The 2021 Consolidated Loan matures on May 30, 2021. Under the 2021 Consolidated Loan, interest is payable monthly and accrues at a fixed rate of 4.75% per annum. The 2021 Consolidated Loan is secured by a mortgage covering our headquarters buildings and certain personal property relating to our headquarters buildings. </t>
  </si>
  <si>
    <t>Earnings Per Share (Tables)</t>
  </si>
  <si>
    <t>Computation of Basic and Diluted Net Income (Loss) Per Share</t>
  </si>
  <si>
    <t>The following is a reconciliation of net income and the shares of common stock used in the computation of basic and diluted net income (loss) per share (dollars in thousands):
Three Months Ended
Six Months Ended
June 30, 2015
June 30, 2014
June 30, 2015
June 30, 2014
Numerator:
Net income (loss)
$
5,946
$
(593
)
$
11,941
$
467
Denominator:
Weighted average common shares outstanding
50,315,455
50,284,362
50,315,455
48,015,577
Adjustment for weighted average vested restricted stock
6,722,566
-
5,584,851
-
Shares for calculating basic EPS
57,038,021
50,284,362
55,900,306
48,015,577
Dilutive effect of unvested restricted stock
1,331,062
-
1,569,612
2,315,425
Shares for calculating diluted EPS
58,369,083
50,284,362
57,469,918
50,331,002
Net income (loss) per share:
Basic
$
0.10
$
(0.01
)
$
0.21
$
0.01
Diluted
$
0.10
$
(0.01
)
$
0.21
$
0.01</t>
  </si>
  <si>
    <t>Organization and Description of Business - Additional Information (Detail) - USD ($)</t>
  </si>
  <si>
    <t>May. 20, 2015</t>
  </si>
  <si>
    <t>Jan. 21, 2015</t>
  </si>
  <si>
    <t>Apr. 21, 2014</t>
  </si>
  <si>
    <t>Dec. 31, 2013</t>
  </si>
  <si>
    <t>Organization Consolidation And Presentation Of Financial Statements [Line Items]</t>
  </si>
  <si>
    <t>Gross proceeds received from public offering</t>
  </si>
  <si>
    <t>IPO [Member]</t>
  </si>
  <si>
    <t>Common stock issued, shares</t>
  </si>
  <si>
    <t>Offering price per share</t>
  </si>
  <si>
    <t>Proceeds from sale of shares received from selling stockholders</t>
  </si>
  <si>
    <t>Public Offering [Member]</t>
  </si>
  <si>
    <t>Proceeds from sale of common stock under public offering</t>
  </si>
  <si>
    <t>Secondary Offering [Member]</t>
  </si>
  <si>
    <t>Paycom Software, Inc. [Member] | IPO [Member]</t>
  </si>
  <si>
    <t>Selling Shareholders [Member] | IPO [Member]</t>
  </si>
  <si>
    <t>Common stock sold by selling stockholders</t>
  </si>
  <si>
    <t>Restricted Stock [Member]</t>
  </si>
  <si>
    <t>Conversion of units to shares</t>
  </si>
  <si>
    <t>Series C Preferred Units [Member] | WCAS Capital Partners IV, L.P., [Member]</t>
  </si>
  <si>
    <t>Preferred units held, amount</t>
  </si>
  <si>
    <t>Common Stock [Member]</t>
  </si>
  <si>
    <t>14% Note due 2017 [Member]</t>
  </si>
  <si>
    <t>Debt instrument, interest rate</t>
  </si>
  <si>
    <t>14.00%</t>
  </si>
  <si>
    <t>14% Note due 2017 [Member] | WCAS Capital Partners IV, L.P., [Member]</t>
  </si>
  <si>
    <t>Notes payable, due date</t>
  </si>
  <si>
    <t>Apr. 3,
		2017</t>
  </si>
  <si>
    <t>Notes payable, amount</t>
  </si>
  <si>
    <t>10% Senior Note due 2022 [Member] | WCAS Capital Partners IV, L.P., [Member] | IPO [Member]</t>
  </si>
  <si>
    <t>10.00%</t>
  </si>
  <si>
    <t>Repayment for senior notes</t>
  </si>
  <si>
    <t>Property and Equipment - Schedule of Property and Equipment and Associated Accumulated Depreciation and Amortization (Detail) - USD ($) $ in Thousands</t>
  </si>
  <si>
    <t>Property Plant And Equipment [Line Items]</t>
  </si>
  <si>
    <t>Property and equipment, gross</t>
  </si>
  <si>
    <t>Less: accumulated depreciation and amortization</t>
  </si>
  <si>
    <t>Buildings [Member]</t>
  </si>
  <si>
    <t>Software and Capitalized Software Costs [Member]</t>
  </si>
  <si>
    <t>Computer Equipment [Member]</t>
  </si>
  <si>
    <t>Rental Clocks [Member]</t>
  </si>
  <si>
    <t>Furniture, Fixtures and Equipment [Member]</t>
  </si>
  <si>
    <t>Vehicles [Member]</t>
  </si>
  <si>
    <t>Leasehold Improvements [Member]</t>
  </si>
  <si>
    <t>Excluded Land and Construction in Process [Member]</t>
  </si>
  <si>
    <t>Land [Member]</t>
  </si>
  <si>
    <t>Construction in Process [Member]</t>
  </si>
  <si>
    <t>Property and Equipment - Additional Information (Detail) - USD ($)</t>
  </si>
  <si>
    <t>Interest cost paid</t>
  </si>
  <si>
    <t>Interest costs capitalized</t>
  </si>
  <si>
    <t>Computer software development costs capitalized</t>
  </si>
  <si>
    <t>Property and Equipment [Member]</t>
  </si>
  <si>
    <t>Goodwill and Intangible Assets, Net - Additional Information (Detail) - USD ($)</t>
  </si>
  <si>
    <t>12 Months Ended</t>
  </si>
  <si>
    <t>Goodwill, Impairment Loss</t>
  </si>
  <si>
    <t>Weighted average remaining useful life</t>
  </si>
  <si>
    <t>3 years 8 months 12 days</t>
  </si>
  <si>
    <t>Amortization of intangible assets</t>
  </si>
  <si>
    <t>Goodwill and Intangible Assets, Net - Components of Intangible Assets (Detail) - USD ($) $ in Thousands</t>
  </si>
  <si>
    <t>Finite Lived Intangible Assets [Line Items]</t>
  </si>
  <si>
    <t>Gross</t>
  </si>
  <si>
    <t>Accumulated amortization</t>
  </si>
  <si>
    <t>Net</t>
  </si>
  <si>
    <t>Customer Relationships [Member]</t>
  </si>
  <si>
    <t>2 years</t>
  </si>
  <si>
    <t>2 years 6 months</t>
  </si>
  <si>
    <t>Trade Name [Member]</t>
  </si>
  <si>
    <t>7 years</t>
  </si>
  <si>
    <t>7 years 6 months</t>
  </si>
  <si>
    <t>Funds Held for Clients and Client Funds Obligation - Additional Information (Detail)</t>
  </si>
  <si>
    <t>Accounts Payable And Accrued Expenses [Line Items]</t>
  </si>
  <si>
    <t>Maximum holding period for funds collected from clients</t>
  </si>
  <si>
    <t>120 days</t>
  </si>
  <si>
    <t>Minimum [Member]</t>
  </si>
  <si>
    <t>Disbursement period of funds collected from clients</t>
  </si>
  <si>
    <t>1 day</t>
  </si>
  <si>
    <t>Maximum [Member]</t>
  </si>
  <si>
    <t>30 days</t>
  </si>
  <si>
    <t>Long-Term Debt - Schedule of Long-Term Debt (Detail) - USD ($) $ in Thousands</t>
  </si>
  <si>
    <t>Schedule Of Capitalization Longterm Debt [Line Items]</t>
  </si>
  <si>
    <t>Total long-term debt (including current portion)</t>
  </si>
  <si>
    <t>Less: Current portion</t>
  </si>
  <si>
    <t>Total long-term debt, net</t>
  </si>
  <si>
    <t>2021 Consolidated Loan [Member]</t>
  </si>
  <si>
    <t>Term note to bank due May 30, 2021</t>
  </si>
  <si>
    <t>[1]</t>
  </si>
  <si>
    <t>Our outstanding indebtedness consisted of a term note under the 2021 Consolidated Loan due to Kirkpatrick Bank (the “2021 Consolidated Loan”) with an outstanding principal balance of $26.3 million and $27.0 million as of June 30, 2015 and December 31, 2014, respectively.  The 2021 Consolidated Loan matures on May 30, 2021.  Under the 2021 Consolidated Loan, interest is payable monthly and accrues at a fixed rate of 4.75% per annum.  The 2021 Consolidated Loan is secured by a mortgage covering our headquarters buildings and certain personal property relating to our headquarters buildings.</t>
  </si>
  <si>
    <t>Long-Term Debt - Schedule of Long-Term Debt (Parenthetical) (Detail) - USD ($) $ in Thousands</t>
  </si>
  <si>
    <t>Debt instrument maturity date</t>
  </si>
  <si>
    <t>May 30,
		2021</t>
  </si>
  <si>
    <t>4.75%</t>
  </si>
  <si>
    <t>Long-Term Debt - Additional Information (Detail)</t>
  </si>
  <si>
    <t>May. 13, 2015USD ($)</t>
  </si>
  <si>
    <t>Jun. 30, 2015USD ($)</t>
  </si>
  <si>
    <t>Dec. 31, 2014USD ($)</t>
  </si>
  <si>
    <t>Debt Instrument [Line Items]</t>
  </si>
  <si>
    <t>Total long-term debt, including current portion</t>
  </si>
  <si>
    <t>Construction Loan [Member]</t>
  </si>
  <si>
    <t>Loan, principal amount</t>
  </si>
  <si>
    <t>Construction loan, outstanding borrowings</t>
  </si>
  <si>
    <t>Construction loan, percentage of appraised value of constructed property</t>
  </si>
  <si>
    <t>80.00%</t>
  </si>
  <si>
    <t>Construction loan, maturity date description</t>
  </si>
  <si>
    <t>The Construction Loan matures on the earlier of the completion of construction or November 13, 2016, with variable interest accruing at the greater of (i) the prime rate, plus 50 basis points or (ii) 4.0%.</t>
  </si>
  <si>
    <t>Debt Instrument, floor interest rate</t>
  </si>
  <si>
    <t>4.00%</t>
  </si>
  <si>
    <t>Construction Loan [Member] | Term Loan [Member]</t>
  </si>
  <si>
    <t>At maturity, the outstanding principal balance of the Construction Loan will be automatically converted to a 78-month term loan.</t>
  </si>
  <si>
    <t>Maturity period of term loan</t>
  </si>
  <si>
    <t>78 months</t>
  </si>
  <si>
    <t>Prime Rate | Construction Loan [Member]</t>
  </si>
  <si>
    <t>Debt instrument basis spread on variable rate</t>
  </si>
  <si>
    <t>0.50%</t>
  </si>
  <si>
    <t>London Interbank Offered Rate L I B O R | Construction Loan [Member] | Term Loan [Member]</t>
  </si>
  <si>
    <t>2.25%</t>
  </si>
  <si>
    <t>Debt instrument, restrictive covenants</t>
  </si>
  <si>
    <t>Maintaining a fixed charge coverage ratio of EBITDA to fixed charges (defined as current maturities of long-term debt, interest expense, rent expense and distributions), as defined in the agreement, of greater than 1.2 to 1.0</t>
  </si>
  <si>
    <t>2021 Consolidated Loan [Member] | Minimum [Member]</t>
  </si>
  <si>
    <t>Debt coverage ratio of indebtedness</t>
  </si>
  <si>
    <t>Employee Savings Plan, Employee Stock Purchase Plan and Annual Incentive Plan - Additional Information (Detail) - USD ($) $ in Millions</t>
  </si>
  <si>
    <t>May. 05, 2015</t>
  </si>
  <si>
    <t>Defined Contribution Plan Disclosure [Line Items]</t>
  </si>
  <si>
    <t>401(k) eligibility minimum service period</t>
  </si>
  <si>
    <t>90 days</t>
  </si>
  <si>
    <t>401(k) description of plan contributions</t>
  </si>
  <si>
    <t>Contribution equal to 100% of the first 1% of salary deferrals and 50% of salary deferrals between 2% and 6%, up to a maximum matching contribution of 3.5% of salary each plan year for our employees.</t>
  </si>
  <si>
    <t>Employee vested percentage in salary deferrals and roll over contributions</t>
  </si>
  <si>
    <t>100.00%</t>
  </si>
  <si>
    <t>Minimum period for vesting 100% contributions</t>
  </si>
  <si>
    <t>Minimum period for vesting of discretionary contributions</t>
  </si>
  <si>
    <t>Matching contribution amount</t>
  </si>
  <si>
    <t>Employee Stock Purchase Plan [Member]</t>
  </si>
  <si>
    <t>Employees Company's common stock shares purchase limit percentage</t>
  </si>
  <si>
    <t>Purchase price of common stock expressed as a percentage of its fair market value</t>
  </si>
  <si>
    <t>85.00%</t>
  </si>
  <si>
    <t>Compensation expense related to ESPP</t>
  </si>
  <si>
    <t>After Two Years Of Employment [Member]</t>
  </si>
  <si>
    <t>Matching contributions, vesting percentage</t>
  </si>
  <si>
    <t>One Hundred Percent Match For Percent Of Participants Contribution [Member]</t>
  </si>
  <si>
    <t>Employer contribution percentage</t>
  </si>
  <si>
    <t>Percentage of salary deferrals</t>
  </si>
  <si>
    <t>1.00%</t>
  </si>
  <si>
    <t>50% Matching Contribution [Member]</t>
  </si>
  <si>
    <t>50.00%</t>
  </si>
  <si>
    <t>401(k) eligible age of employee</t>
  </si>
  <si>
    <t>21 years</t>
  </si>
  <si>
    <t>Minimum [Member] | 50% Matching Contribution [Member]</t>
  </si>
  <si>
    <t>2.00%</t>
  </si>
  <si>
    <t>3.50%</t>
  </si>
  <si>
    <t>Maximum [Member] | 50% Matching Contribution [Member]</t>
  </si>
  <si>
    <t>6.00%</t>
  </si>
  <si>
    <t>Earnings Per Share - Computation of Basic and Diluted Net Income (Loss) Per Share (Detail) - USD ($) $ / shares in Units, $ in Thousands</t>
  </si>
  <si>
    <t>Numerator:</t>
  </si>
  <si>
    <t>Denominator:</t>
  </si>
  <si>
    <t>Weighted average common shares outstanding</t>
  </si>
  <si>
    <t>Adjustment for weighted average vested restricted stock</t>
  </si>
  <si>
    <t>Shares for calculating basic EPS</t>
  </si>
  <si>
    <t>Dilutive effect of unvested restricted stock</t>
  </si>
  <si>
    <t>Shares for calculating diluted EPS</t>
  </si>
  <si>
    <t>Net income (loss) per share:</t>
  </si>
  <si>
    <t>Earnings Per Share - Additional Information (Detail)</t>
  </si>
  <si>
    <t>Jun. 30, 2014shares</t>
  </si>
  <si>
    <t>Earnings Per Share Diluted [Line Items]</t>
  </si>
  <si>
    <t>Anti-dilutive securities excluded from dilutive earning per share calculation</t>
  </si>
  <si>
    <t>Stockholders' Equity and Incentive Compensation - Additional Information (Detail) - USD ($)</t>
  </si>
  <si>
    <t>Mar. 02, 2015</t>
  </si>
  <si>
    <t>Dec. 01, 2014</t>
  </si>
  <si>
    <t>Share-based Compensation Arrangement by Share-based Payment Award [Line Items]</t>
  </si>
  <si>
    <t>Reclassification adjustment recorded of deficit to additional paid in capital</t>
  </si>
  <si>
    <t>Cash proceeds from conversion of restricted stock</t>
  </si>
  <si>
    <t>Compensation expense recognized</t>
  </si>
  <si>
    <t>Total unrecognized compensation cost related to unvested restricted stock</t>
  </si>
  <si>
    <t>Unrecognized compensation expected to be recognized</t>
  </si>
  <si>
    <t>2 years 3 months 18 days</t>
  </si>
  <si>
    <t>Vest 50% upon reaching a total enterprise value of $1.4 billion [Member]</t>
  </si>
  <si>
    <t>Market-based vesting percentage, restricted shares</t>
  </si>
  <si>
    <t>Total enterprise value</t>
  </si>
  <si>
    <t>Vest 50% upon reaching a total enterprise value of $1.8 billion [Member]</t>
  </si>
  <si>
    <t>Capitalized compensation cost</t>
  </si>
  <si>
    <t>Related-Party Transactions - Additional Information (Detail) - 417 Oakbend, LP [Member] - USD ($) $ in Millions</t>
  </si>
  <si>
    <t>Related Party Transaction [Line Items]</t>
  </si>
  <si>
    <t>Payments for rent</t>
  </si>
  <si>
    <t>Chief Sales Officer [Member]</t>
  </si>
  <si>
    <t>General partnership ownership interest in related party, percentage</t>
  </si>
  <si>
    <t>0.01%</t>
  </si>
  <si>
    <t>Limited partnership interest in related party, percentage</t>
  </si>
  <si>
    <t>10.49%</t>
  </si>
  <si>
    <t>Commitments and Contingencies - Additional Information (Detail)</t>
  </si>
  <si>
    <t>Jun. 25, 2015USD ($)</t>
  </si>
  <si>
    <t>Mar. 31, 2010USD ($)Job</t>
  </si>
  <si>
    <t>Jun. 30, 2014USD ($)</t>
  </si>
  <si>
    <t>Other Commitments [Line Items]</t>
  </si>
  <si>
    <t>Payments for legal settlements</t>
  </si>
  <si>
    <t>Logo change agreement period</t>
  </si>
  <si>
    <t>60 days</t>
  </si>
  <si>
    <t>Liability for deferred rent</t>
  </si>
  <si>
    <t>Operating lease rent expense</t>
  </si>
  <si>
    <t>Operating lease expiration year</t>
  </si>
  <si>
    <t>Oklahoma City Economic Development Trust [Member]</t>
  </si>
  <si>
    <t>Up-front job creation payment from Trust</t>
  </si>
  <si>
    <t>Term of agreement</t>
  </si>
  <si>
    <t>5 years</t>
  </si>
  <si>
    <t>Oklahoma City Economic Development Trust [Member] | Minimum [Member]</t>
  </si>
  <si>
    <t>Number of jobs created within a 5 year period | Job</t>
  </si>
  <si>
    <t>Average first year wage</t>
  </si>
  <si>
    <t>Capital investment in the project</t>
  </si>
  <si>
    <t>Income Taxes - Additional Information (Detail)</t>
  </si>
  <si>
    <t>Estimated effective income tax rate</t>
  </si>
  <si>
    <t>43.02%</t>
  </si>
  <si>
    <t>42.82%</t>
  </si>
  <si>
    <t>42.24%</t>
  </si>
  <si>
    <t>42.06%</t>
  </si>
  <si>
    <t>Subsequent Events - Additional Information (Detail) - Jul. 08, 2015 - Subsequent Event [Member] - Restricted Stock [Member] - USD ($) $ in Millions</t>
  </si>
  <si>
    <t>Total</t>
  </si>
  <si>
    <t>Subsequent Event [Line Items]</t>
  </si>
  <si>
    <t>Shares issued</t>
  </si>
  <si>
    <t>Vest 50% when Company reaches a total enterprise value of $2.65 billion [Member]</t>
  </si>
  <si>
    <t>Vest 50% when Company reaches a total enterprise value of $3.5 billion [Member]</t>
  </si>
  <si>
    <t>Time-based restricted stock, vesting period</t>
  </si>
  <si>
    <t>3 year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90955</v>
      </c>
    </row>
    <row r="12" spans="1:3">
      <c r="A12" s="4" t="s">
        <v>19</v>
      </c>
      <c r="B12" s="4" t="s">
        <v>20</v>
      </c>
    </row>
    <row r="13" spans="1:3">
      <c r="A13" s="4" t="s">
        <v>21</v>
      </c>
      <c r="B13" s="4" t="s">
        <v>22</v>
      </c>
    </row>
    <row r="14" spans="1:3">
      <c r="A14" s="4" t="s">
        <v>23</v>
      </c>
      <c r="C14" s="5" t="n">
        <v>59110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667</v>
      </c>
      <c r="C3" s="7" t="n">
        <v>25144</v>
      </c>
    </row>
    <row r="4" spans="1:3">
      <c r="A4" s="4" t="s">
        <v>28</v>
      </c>
      <c r="C4" s="5" t="n">
        <v>371</v>
      </c>
    </row>
    <row r="5" spans="1:3">
      <c r="A5" s="4" t="s">
        <v>29</v>
      </c>
      <c r="B5" s="5" t="n">
        <v>2562</v>
      </c>
      <c r="C5" s="5" t="n">
        <v>2794</v>
      </c>
    </row>
    <row r="6" spans="1:3">
      <c r="A6" s="4" t="s">
        <v>30</v>
      </c>
      <c r="B6" s="5" t="n">
        <v>3212</v>
      </c>
      <c r="C6" s="5" t="n">
        <v>1952</v>
      </c>
    </row>
    <row r="7" spans="1:3">
      <c r="A7" s="4" t="s">
        <v>31</v>
      </c>
      <c r="B7" s="5" t="n">
        <v>326</v>
      </c>
      <c r="C7" s="5" t="n">
        <v>195</v>
      </c>
    </row>
    <row r="8" spans="1:3">
      <c r="A8" s="4" t="s">
        <v>32</v>
      </c>
      <c r="C8" s="5" t="n">
        <v>935</v>
      </c>
    </row>
    <row r="9" spans="1:3">
      <c r="A9" s="4" t="s">
        <v>33</v>
      </c>
      <c r="B9" s="5" t="n">
        <v>373</v>
      </c>
      <c r="C9" s="5" t="n">
        <v>1445</v>
      </c>
    </row>
    <row r="10" spans="1:3">
      <c r="A10" s="4" t="s">
        <v>34</v>
      </c>
      <c r="B10" s="5" t="n">
        <v>49140</v>
      </c>
      <c r="C10" s="5" t="n">
        <v>32836</v>
      </c>
    </row>
    <row r="11" spans="1:3">
      <c r="A11" s="4" t="s">
        <v>35</v>
      </c>
      <c r="B11" s="5" t="n">
        <v>542807</v>
      </c>
      <c r="C11" s="5" t="n">
        <v>660557</v>
      </c>
    </row>
    <row r="12" spans="1:3">
      <c r="A12" s="4" t="s">
        <v>36</v>
      </c>
      <c r="B12" s="5" t="n">
        <v>591947</v>
      </c>
      <c r="C12" s="5" t="n">
        <v>693393</v>
      </c>
    </row>
    <row r="13" spans="1:3">
      <c r="A13" s="4" t="s">
        <v>37</v>
      </c>
      <c r="B13" s="5" t="n">
        <v>50115</v>
      </c>
      <c r="C13" s="5" t="n">
        <v>47919</v>
      </c>
    </row>
    <row r="14" spans="1:3">
      <c r="A14" s="4" t="s">
        <v>38</v>
      </c>
      <c r="B14" s="5" t="n">
        <v>941</v>
      </c>
      <c r="C14" s="5" t="n">
        <v>645</v>
      </c>
    </row>
    <row r="15" spans="1:3">
      <c r="A15" s="4" t="s">
        <v>39</v>
      </c>
      <c r="B15" s="5" t="n">
        <v>51889</v>
      </c>
      <c r="C15" s="5" t="n">
        <v>51889</v>
      </c>
    </row>
    <row r="16" spans="1:3">
      <c r="A16" s="4" t="s">
        <v>40</v>
      </c>
      <c r="B16" s="5" t="n">
        <v>4290</v>
      </c>
      <c r="C16" s="5" t="n">
        <v>5096</v>
      </c>
    </row>
    <row r="17" spans="1:3">
      <c r="A17" s="4" t="s">
        <v>41</v>
      </c>
      <c r="B17" s="5" t="n">
        <v>699182</v>
      </c>
      <c r="C17" s="5" t="n">
        <v>798942</v>
      </c>
    </row>
    <row r="18" spans="1:3">
      <c r="A18" s="3" t="s">
        <v>42</v>
      </c>
    </row>
    <row r="19" spans="1:3">
      <c r="A19" s="4" t="s">
        <v>43</v>
      </c>
      <c r="B19" s="5" t="n">
        <v>2968</v>
      </c>
      <c r="C19" s="5" t="n">
        <v>3042</v>
      </c>
    </row>
    <row r="20" spans="1:3">
      <c r="A20" s="4" t="s">
        <v>44</v>
      </c>
      <c r="B20" s="5" t="n">
        <v>1931</v>
      </c>
    </row>
    <row r="21" spans="1:3">
      <c r="A21" s="4" t="s">
        <v>45</v>
      </c>
      <c r="B21" s="5" t="n">
        <v>2539</v>
      </c>
      <c r="C21" s="5" t="n">
        <v>5080</v>
      </c>
    </row>
    <row r="22" spans="1:3">
      <c r="A22" s="4" t="s">
        <v>46</v>
      </c>
      <c r="B22" s="5" t="n">
        <v>4964</v>
      </c>
      <c r="C22" s="5" t="n">
        <v>1582</v>
      </c>
    </row>
    <row r="23" spans="1:3">
      <c r="A23" s="4" t="s">
        <v>47</v>
      </c>
      <c r="B23" s="5" t="n">
        <v>2958</v>
      </c>
      <c r="C23" s="5" t="n">
        <v>2535</v>
      </c>
    </row>
    <row r="24" spans="1:3">
      <c r="A24" s="4" t="s">
        <v>48</v>
      </c>
      <c r="B24" s="5" t="n">
        <v>861</v>
      </c>
      <c r="C24" s="5" t="n">
        <v>855</v>
      </c>
    </row>
    <row r="25" spans="1:3">
      <c r="A25" s="4" t="s">
        <v>49</v>
      </c>
      <c r="B25" s="5" t="n">
        <v>6467</v>
      </c>
      <c r="C25" s="5" t="n">
        <v>5121</v>
      </c>
    </row>
    <row r="26" spans="1:3">
      <c r="A26" s="4" t="s">
        <v>50</v>
      </c>
      <c r="B26" s="5" t="n">
        <v>22688</v>
      </c>
      <c r="C26" s="5" t="n">
        <v>18215</v>
      </c>
    </row>
    <row r="27" spans="1:3">
      <c r="A27" s="4" t="s">
        <v>51</v>
      </c>
      <c r="B27" s="5" t="n">
        <v>542807</v>
      </c>
      <c r="C27" s="5" t="n">
        <v>660557</v>
      </c>
    </row>
    <row r="28" spans="1:3">
      <c r="A28" s="4" t="s">
        <v>52</v>
      </c>
      <c r="B28" s="5" t="n">
        <v>565495</v>
      </c>
      <c r="C28" s="5" t="n">
        <v>678772</v>
      </c>
    </row>
    <row r="29" spans="1:3">
      <c r="A29" s="4" t="s">
        <v>53</v>
      </c>
      <c r="B29" s="5" t="n">
        <v>1805</v>
      </c>
      <c r="C29" s="5" t="n">
        <v>3107</v>
      </c>
    </row>
    <row r="30" spans="1:3">
      <c r="A30" s="4" t="s">
        <v>54</v>
      </c>
      <c r="B30" s="5" t="n">
        <v>20077</v>
      </c>
      <c r="C30" s="5" t="n">
        <v>16802</v>
      </c>
    </row>
    <row r="31" spans="1:3">
      <c r="A31" s="4" t="s">
        <v>55</v>
      </c>
      <c r="B31" s="5" t="n">
        <v>25435</v>
      </c>
      <c r="C31" s="5" t="n">
        <v>26123</v>
      </c>
    </row>
    <row r="32" spans="1:3">
      <c r="A32" s="4" t="s">
        <v>56</v>
      </c>
      <c r="B32" s="7" t="n">
        <v>47317</v>
      </c>
      <c r="C32" s="7" t="n">
        <v>46032</v>
      </c>
    </row>
    <row r="33" spans="1:3">
      <c r="A33" s="4" t="s">
        <v>57</v>
      </c>
    </row>
    <row r="34" spans="1:3">
      <c r="A34" s="3" t="s">
        <v>58</v>
      </c>
    </row>
    <row r="35" spans="1:3">
      <c r="A35" s="4" t="s">
        <v>59</v>
      </c>
      <c r="B35" s="7" t="n">
        <v>571</v>
      </c>
      <c r="C35" s="7" t="n">
        <v>538</v>
      </c>
    </row>
    <row r="36" spans="1:3">
      <c r="A36" s="4" t="s">
        <v>60</v>
      </c>
      <c r="B36" s="5" t="n">
        <v>68195</v>
      </c>
      <c r="C36" s="5" t="n">
        <v>67937</v>
      </c>
    </row>
    <row r="37" spans="1:3">
      <c r="A37" s="4" t="s">
        <v>61</v>
      </c>
      <c r="B37" s="5" t="n">
        <v>17604</v>
      </c>
      <c r="C37" s="5" t="n">
        <v>5663</v>
      </c>
    </row>
    <row r="38" spans="1:3">
      <c r="A38" s="4" t="s">
        <v>62</v>
      </c>
      <c r="B38" s="5" t="n">
        <v>86370</v>
      </c>
      <c r="C38" s="5" t="n">
        <v>74138</v>
      </c>
    </row>
    <row r="39" spans="1:3">
      <c r="A39" s="4" t="s">
        <v>63</v>
      </c>
      <c r="B39" s="7" t="n">
        <v>699182</v>
      </c>
      <c r="C39" s="7" t="n">
        <v>798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200</v>
      </c>
      <c r="B1" s="2" t="s">
        <v>201</v>
      </c>
      <c r="C1" s="2" t="s">
        <v>202</v>
      </c>
      <c r="D1" s="2" t="s">
        <v>203</v>
      </c>
      <c r="E1" s="2" t="s">
        <v>204</v>
      </c>
      <c r="F1" s="2" t="s">
        <v>2</v>
      </c>
      <c r="G1" s="2" t="s">
        <v>72</v>
      </c>
    </row>
    <row r="2" spans="1:7">
      <c r="A2" s="3" t="s">
        <v>205</v>
      </c>
    </row>
    <row r="3" spans="1:7">
      <c r="A3" s="4" t="s">
        <v>206</v>
      </c>
      <c r="G3" s="7" t="n">
        <v>62196000</v>
      </c>
    </row>
    <row r="4" spans="1:7">
      <c r="A4" s="4" t="s">
        <v>207</v>
      </c>
    </row>
    <row r="5" spans="1:7">
      <c r="A5" s="3" t="s">
        <v>205</v>
      </c>
    </row>
    <row r="6" spans="1:7">
      <c r="A6" s="4" t="s">
        <v>208</v>
      </c>
      <c r="D6" s="5" t="n">
        <v>7641750</v>
      </c>
    </row>
    <row r="7" spans="1:7">
      <c r="A7" s="4" t="s">
        <v>209</v>
      </c>
      <c r="D7" s="7" t="n">
        <v>15</v>
      </c>
    </row>
    <row r="8" spans="1:7">
      <c r="A8" s="4" t="s">
        <v>210</v>
      </c>
      <c r="D8" s="7" t="n">
        <v>0</v>
      </c>
    </row>
    <row r="9" spans="1:7">
      <c r="A9" s="4" t="s">
        <v>206</v>
      </c>
      <c r="D9" s="5" t="n">
        <v>69100000</v>
      </c>
    </row>
    <row r="10" spans="1:7">
      <c r="A10" s="4" t="s">
        <v>122</v>
      </c>
      <c r="D10" s="7" t="n">
        <v>62800000</v>
      </c>
    </row>
    <row r="11" spans="1:7">
      <c r="A11" s="4" t="s">
        <v>211</v>
      </c>
    </row>
    <row r="12" spans="1:7">
      <c r="A12" s="3" t="s">
        <v>205</v>
      </c>
    </row>
    <row r="13" spans="1:7">
      <c r="A13" s="4" t="s">
        <v>208</v>
      </c>
      <c r="C13" s="5" t="n">
        <v>6422750</v>
      </c>
    </row>
    <row r="14" spans="1:7">
      <c r="A14" s="4" t="s">
        <v>209</v>
      </c>
      <c r="C14" s="8" t="n">
        <v>22.5</v>
      </c>
    </row>
    <row r="15" spans="1:7">
      <c r="A15" s="4" t="s">
        <v>212</v>
      </c>
      <c r="C15" s="7" t="n">
        <v>0</v>
      </c>
    </row>
    <row r="16" spans="1:7">
      <c r="A16" s="4" t="s">
        <v>213</v>
      </c>
    </row>
    <row r="17" spans="1:7">
      <c r="A17" s="3" t="s">
        <v>205</v>
      </c>
    </row>
    <row r="18" spans="1:7">
      <c r="A18" s="4" t="s">
        <v>208</v>
      </c>
      <c r="B18" s="5" t="n">
        <v>8000000</v>
      </c>
    </row>
    <row r="19" spans="1:7">
      <c r="A19" s="4" t="s">
        <v>209</v>
      </c>
      <c r="B19" s="8" t="n">
        <v>36.25</v>
      </c>
    </row>
    <row r="20" spans="1:7">
      <c r="A20" s="4" t="s">
        <v>212</v>
      </c>
      <c r="B20" s="7" t="n">
        <v>0</v>
      </c>
    </row>
    <row r="21" spans="1:7">
      <c r="A21" s="4" t="s">
        <v>214</v>
      </c>
    </row>
    <row r="22" spans="1:7">
      <c r="A22" s="3" t="s">
        <v>205</v>
      </c>
    </row>
    <row r="23" spans="1:7">
      <c r="A23" s="4" t="s">
        <v>208</v>
      </c>
      <c r="D23" s="5" t="n">
        <v>4606882</v>
      </c>
    </row>
    <row r="24" spans="1:7">
      <c r="A24" s="4" t="s">
        <v>215</v>
      </c>
    </row>
    <row r="25" spans="1:7">
      <c r="A25" s="3" t="s">
        <v>205</v>
      </c>
    </row>
    <row r="26" spans="1:7">
      <c r="A26" s="4" t="s">
        <v>216</v>
      </c>
      <c r="D26" s="5" t="n">
        <v>3034868</v>
      </c>
    </row>
    <row r="27" spans="1:7">
      <c r="A27" s="4" t="s">
        <v>217</v>
      </c>
    </row>
    <row r="28" spans="1:7">
      <c r="A28" s="3" t="s">
        <v>205</v>
      </c>
    </row>
    <row r="29" spans="1:7">
      <c r="A29" s="4" t="s">
        <v>218</v>
      </c>
      <c r="E29" s="5" t="n">
        <v>8121101</v>
      </c>
    </row>
    <row r="30" spans="1:7">
      <c r="A30" s="4" t="s">
        <v>219</v>
      </c>
    </row>
    <row r="31" spans="1:7">
      <c r="A31" s="3" t="s">
        <v>205</v>
      </c>
    </row>
    <row r="32" spans="1:7">
      <c r="A32" s="4" t="s">
        <v>220</v>
      </c>
      <c r="E32" s="7" t="n">
        <v>46200000</v>
      </c>
    </row>
    <row r="33" spans="1:7">
      <c r="A33" s="4" t="s">
        <v>221</v>
      </c>
    </row>
    <row r="34" spans="1:7">
      <c r="A34" s="3" t="s">
        <v>205</v>
      </c>
    </row>
    <row r="35" spans="1:7">
      <c r="A35" s="4" t="s">
        <v>218</v>
      </c>
      <c r="E35" s="5" t="n">
        <v>45708573</v>
      </c>
    </row>
    <row r="36" spans="1:7">
      <c r="A36" s="4" t="s">
        <v>222</v>
      </c>
    </row>
    <row r="37" spans="1:7">
      <c r="A37" s="3" t="s">
        <v>205</v>
      </c>
    </row>
    <row r="38" spans="1:7">
      <c r="A38" s="4" t="s">
        <v>223</v>
      </c>
      <c r="E38" s="4" t="s">
        <v>224</v>
      </c>
    </row>
    <row r="39" spans="1:7">
      <c r="A39" s="4" t="s">
        <v>225</v>
      </c>
    </row>
    <row r="40" spans="1:7">
      <c r="A40" s="3" t="s">
        <v>205</v>
      </c>
    </row>
    <row r="41" spans="1:7">
      <c r="A41" s="4" t="s">
        <v>226</v>
      </c>
      <c r="F41" s="4" t="s">
        <v>227</v>
      </c>
    </row>
    <row r="42" spans="1:7">
      <c r="A42" s="4" t="s">
        <v>228</v>
      </c>
      <c r="E42" s="7" t="n">
        <v>46200000</v>
      </c>
    </row>
    <row r="43" spans="1:7">
      <c r="A43" s="4" t="s">
        <v>229</v>
      </c>
    </row>
    <row r="44" spans="1:7">
      <c r="A44" s="3" t="s">
        <v>205</v>
      </c>
    </row>
    <row r="45" spans="1:7">
      <c r="A45" s="4" t="s">
        <v>223</v>
      </c>
      <c r="D45" s="4" t="s">
        <v>230</v>
      </c>
    </row>
    <row r="46" spans="1:7">
      <c r="A46" s="4" t="s">
        <v>231</v>
      </c>
      <c r="D46" s="7" t="n">
        <v>33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60986</v>
      </c>
      <c r="C3" s="7" t="n">
        <v>56015</v>
      </c>
    </row>
    <row r="4" spans="1:3">
      <c r="A4" s="4" t="s">
        <v>235</v>
      </c>
      <c r="B4" s="5" t="n">
        <v>-20701</v>
      </c>
      <c r="C4" s="5" t="n">
        <v>-17089</v>
      </c>
    </row>
    <row r="5" spans="1:3">
      <c r="A5" s="4" t="s">
        <v>37</v>
      </c>
      <c r="B5" s="5" t="n">
        <v>50115</v>
      </c>
      <c r="C5" s="5" t="n">
        <v>47919</v>
      </c>
    </row>
    <row r="6" spans="1:3">
      <c r="A6" s="4" t="s">
        <v>236</v>
      </c>
    </row>
    <row r="7" spans="1:3">
      <c r="A7" s="3" t="s">
        <v>233</v>
      </c>
    </row>
    <row r="8" spans="1:3">
      <c r="A8" s="4" t="s">
        <v>234</v>
      </c>
      <c r="B8" s="5" t="n">
        <v>28154</v>
      </c>
      <c r="C8" s="5" t="n">
        <v>28154</v>
      </c>
    </row>
    <row r="9" spans="1:3">
      <c r="A9" s="4" t="s">
        <v>237</v>
      </c>
    </row>
    <row r="10" spans="1:3">
      <c r="A10" s="3" t="s">
        <v>233</v>
      </c>
    </row>
    <row r="11" spans="1:3">
      <c r="A11" s="4" t="s">
        <v>234</v>
      </c>
      <c r="B11" s="5" t="n">
        <v>10736</v>
      </c>
      <c r="C11" s="5" t="n">
        <v>8671</v>
      </c>
    </row>
    <row r="12" spans="1:3">
      <c r="A12" s="4" t="s">
        <v>238</v>
      </c>
    </row>
    <row r="13" spans="1:3">
      <c r="A13" s="3" t="s">
        <v>233</v>
      </c>
    </row>
    <row r="14" spans="1:3">
      <c r="A14" s="4" t="s">
        <v>234</v>
      </c>
      <c r="B14" s="5" t="n">
        <v>9275</v>
      </c>
      <c r="C14" s="5" t="n">
        <v>7638</v>
      </c>
    </row>
    <row r="15" spans="1:3">
      <c r="A15" s="4" t="s">
        <v>239</v>
      </c>
    </row>
    <row r="16" spans="1:3">
      <c r="A16" s="3" t="s">
        <v>233</v>
      </c>
    </row>
    <row r="17" spans="1:3">
      <c r="A17" s="4" t="s">
        <v>234</v>
      </c>
      <c r="B17" s="5" t="n">
        <v>7460</v>
      </c>
      <c r="C17" s="5" t="n">
        <v>6596</v>
      </c>
    </row>
    <row r="18" spans="1:3">
      <c r="A18" s="4" t="s">
        <v>240</v>
      </c>
    </row>
    <row r="19" spans="1:3">
      <c r="A19" s="3" t="s">
        <v>233</v>
      </c>
    </row>
    <row r="20" spans="1:3">
      <c r="A20" s="4" t="s">
        <v>234</v>
      </c>
      <c r="B20" s="5" t="n">
        <v>4641</v>
      </c>
      <c r="C20" s="5" t="n">
        <v>4361</v>
      </c>
    </row>
    <row r="21" spans="1:3">
      <c r="A21" s="4" t="s">
        <v>241</v>
      </c>
    </row>
    <row r="22" spans="1:3">
      <c r="A22" s="3" t="s">
        <v>233</v>
      </c>
    </row>
    <row r="23" spans="1:3">
      <c r="A23" s="4" t="s">
        <v>234</v>
      </c>
      <c r="B23" s="5" t="n">
        <v>421</v>
      </c>
      <c r="C23" s="5" t="n">
        <v>421</v>
      </c>
    </row>
    <row r="24" spans="1:3">
      <c r="A24" s="4" t="s">
        <v>242</v>
      </c>
    </row>
    <row r="25" spans="1:3">
      <c r="A25" s="3" t="s">
        <v>233</v>
      </c>
    </row>
    <row r="26" spans="1:3">
      <c r="A26" s="4" t="s">
        <v>234</v>
      </c>
      <c r="B26" s="5" t="n">
        <v>299</v>
      </c>
      <c r="C26" s="5" t="n">
        <v>174</v>
      </c>
    </row>
    <row r="27" spans="1:3">
      <c r="A27" s="4" t="s">
        <v>243</v>
      </c>
    </row>
    <row r="28" spans="1:3">
      <c r="A28" s="3" t="s">
        <v>233</v>
      </c>
    </row>
    <row r="29" spans="1:3">
      <c r="A29" s="4" t="s">
        <v>37</v>
      </c>
      <c r="B29" s="5" t="n">
        <v>40285</v>
      </c>
      <c r="C29" s="5" t="n">
        <v>38926</v>
      </c>
    </row>
    <row r="30" spans="1:3">
      <c r="A30" s="4" t="s">
        <v>244</v>
      </c>
    </row>
    <row r="31" spans="1:3">
      <c r="A31" s="3" t="s">
        <v>233</v>
      </c>
    </row>
    <row r="32" spans="1:3">
      <c r="A32" s="4" t="s">
        <v>37</v>
      </c>
      <c r="B32" s="5" t="n">
        <v>8993</v>
      </c>
      <c r="C32" s="7" t="n">
        <v>8993</v>
      </c>
    </row>
    <row r="33" spans="1:3">
      <c r="A33" s="4" t="s">
        <v>245</v>
      </c>
    </row>
    <row r="34" spans="1:3">
      <c r="A34" s="3" t="s">
        <v>233</v>
      </c>
    </row>
    <row r="35" spans="1:3">
      <c r="A35" s="4" t="s">
        <v>37</v>
      </c>
      <c r="B35" s="7" t="n">
        <v>8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46</v>
      </c>
      <c r="B1" s="2" t="s">
        <v>71</v>
      </c>
      <c r="D1" s="2" t="s">
        <v>1</v>
      </c>
    </row>
    <row r="2" spans="1:5">
      <c r="B2" s="2" t="s">
        <v>2</v>
      </c>
      <c r="C2" s="2" t="s">
        <v>72</v>
      </c>
      <c r="D2" s="2" t="s">
        <v>2</v>
      </c>
      <c r="E2" s="2" t="s">
        <v>72</v>
      </c>
    </row>
    <row r="3" spans="1:5">
      <c r="A3" s="3" t="s">
        <v>233</v>
      </c>
    </row>
    <row r="4" spans="1:5">
      <c r="A4" s="4" t="s">
        <v>79</v>
      </c>
      <c r="B4" s="7" t="n">
        <v>1400000</v>
      </c>
      <c r="C4" s="7" t="n">
        <v>1072000</v>
      </c>
      <c r="D4" s="7" t="n">
        <v>2723000</v>
      </c>
      <c r="E4" s="7" t="n">
        <v>2163000</v>
      </c>
    </row>
    <row r="5" spans="1:5">
      <c r="A5" s="4" t="s">
        <v>247</v>
      </c>
      <c r="B5" s="5" t="n">
        <v>300000</v>
      </c>
      <c r="C5" s="5" t="n">
        <v>300000</v>
      </c>
      <c r="D5" s="5" t="n">
        <v>600000</v>
      </c>
      <c r="E5" s="5" t="n">
        <v>600000</v>
      </c>
    </row>
    <row r="6" spans="1:5">
      <c r="A6" s="4" t="s">
        <v>248</v>
      </c>
      <c r="B6" s="5" t="n">
        <v>0</v>
      </c>
      <c r="C6" s="5" t="n">
        <v>100000</v>
      </c>
      <c r="D6" s="5" t="n">
        <v>0</v>
      </c>
      <c r="E6" s="5" t="n">
        <v>400000</v>
      </c>
    </row>
    <row r="7" spans="1:5">
      <c r="A7" s="4" t="s">
        <v>249</v>
      </c>
      <c r="B7" s="5" t="n">
        <v>800000</v>
      </c>
      <c r="C7" s="5" t="n">
        <v>400000</v>
      </c>
      <c r="D7" s="5" t="n">
        <v>1600000</v>
      </c>
      <c r="E7" s="5" t="n">
        <v>700000</v>
      </c>
    </row>
    <row r="8" spans="1:5">
      <c r="A8" s="4" t="s">
        <v>250</v>
      </c>
    </row>
    <row r="9" spans="1:5">
      <c r="A9" s="3" t="s">
        <v>233</v>
      </c>
    </row>
    <row r="10" spans="1:5">
      <c r="A10" s="4" t="s">
        <v>79</v>
      </c>
      <c r="B10" s="7" t="n">
        <v>1900000</v>
      </c>
      <c r="C10" s="7" t="n">
        <v>1300000</v>
      </c>
      <c r="D10" s="7" t="n">
        <v>3600000</v>
      </c>
      <c r="E10" s="7" t="n">
        <v>26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r="1" spans="1:6">
      <c r="A1" s="1" t="s">
        <v>251</v>
      </c>
      <c r="B1" s="2" t="s">
        <v>71</v>
      </c>
      <c r="D1" s="2" t="s">
        <v>1</v>
      </c>
      <c r="F1" s="2" t="s">
        <v>252</v>
      </c>
    </row>
    <row r="2" spans="1:6">
      <c r="B2" s="2" t="s">
        <v>2</v>
      </c>
      <c r="C2" s="2" t="s">
        <v>72</v>
      </c>
      <c r="D2" s="2" t="s">
        <v>2</v>
      </c>
      <c r="E2" s="2" t="s">
        <v>72</v>
      </c>
      <c r="F2" s="2" t="s">
        <v>25</v>
      </c>
    </row>
    <row r="3" spans="1:6">
      <c r="A3" s="3" t="s">
        <v>137</v>
      </c>
    </row>
    <row r="4" spans="1:6">
      <c r="A4" s="4" t="s">
        <v>39</v>
      </c>
      <c r="B4" s="7" t="n">
        <v>51889000</v>
      </c>
      <c r="D4" s="7" t="n">
        <v>51889000</v>
      </c>
      <c r="F4" s="7" t="n">
        <v>51889000</v>
      </c>
    </row>
    <row r="5" spans="1:6">
      <c r="A5" s="4" t="s">
        <v>253</v>
      </c>
      <c r="D5" s="7" t="n">
        <v>0</v>
      </c>
      <c r="F5" s="7" t="n">
        <v>0</v>
      </c>
    </row>
    <row r="6" spans="1:6">
      <c r="A6" s="4" t="s">
        <v>254</v>
      </c>
      <c r="D6" s="4" t="s">
        <v>255</v>
      </c>
    </row>
    <row r="7" spans="1:6">
      <c r="A7" s="4" t="s">
        <v>256</v>
      </c>
      <c r="B7" s="7" t="n">
        <v>400000</v>
      </c>
      <c r="C7" s="7" t="n">
        <v>400000</v>
      </c>
      <c r="D7" s="7" t="n">
        <v>800000</v>
      </c>
      <c r="E7" s="7" t="n">
        <v>8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257</v>
      </c>
      <c r="B1" s="2" t="s">
        <v>1</v>
      </c>
      <c r="C1" s="2" t="s">
        <v>252</v>
      </c>
    </row>
    <row r="2" spans="1:3">
      <c r="B2" s="2" t="s">
        <v>2</v>
      </c>
      <c r="C2" s="2" t="s">
        <v>25</v>
      </c>
    </row>
    <row r="3" spans="1:3">
      <c r="A3" s="3" t="s">
        <v>258</v>
      </c>
    </row>
    <row r="4" spans="1:3">
      <c r="A4" s="4" t="s">
        <v>259</v>
      </c>
      <c r="B4" s="7" t="n">
        <v>17191</v>
      </c>
      <c r="C4" s="7" t="n">
        <v>17191</v>
      </c>
    </row>
    <row r="5" spans="1:3">
      <c r="A5" s="4" t="s">
        <v>260</v>
      </c>
      <c r="B5" s="5" t="n">
        <v>-12901</v>
      </c>
      <c r="C5" s="5" t="n">
        <v>-12095</v>
      </c>
    </row>
    <row r="6" spans="1:3">
      <c r="A6" s="4" t="s">
        <v>261</v>
      </c>
      <c r="B6" s="7" t="n">
        <v>4290</v>
      </c>
      <c r="C6" s="7" t="n">
        <v>5096</v>
      </c>
    </row>
    <row r="7" spans="1:3">
      <c r="A7" s="4" t="s">
        <v>262</v>
      </c>
    </row>
    <row r="8" spans="1:3">
      <c r="A8" s="3" t="s">
        <v>258</v>
      </c>
    </row>
    <row r="9" spans="1:3">
      <c r="A9" s="4" t="s">
        <v>254</v>
      </c>
      <c r="B9" s="4" t="s">
        <v>263</v>
      </c>
      <c r="C9" s="4" t="s">
        <v>264</v>
      </c>
    </row>
    <row r="10" spans="1:3">
      <c r="A10" s="4" t="s">
        <v>259</v>
      </c>
      <c r="B10" s="7" t="n">
        <v>13997</v>
      </c>
      <c r="C10" s="7" t="n">
        <v>13997</v>
      </c>
    </row>
    <row r="11" spans="1:3">
      <c r="A11" s="4" t="s">
        <v>260</v>
      </c>
      <c r="B11" s="5" t="n">
        <v>-11197</v>
      </c>
      <c r="C11" s="5" t="n">
        <v>-10498</v>
      </c>
    </row>
    <row r="12" spans="1:3">
      <c r="A12" s="4" t="s">
        <v>261</v>
      </c>
      <c r="B12" s="7" t="n">
        <v>2800</v>
      </c>
      <c r="C12" s="7" t="n">
        <v>3499</v>
      </c>
    </row>
    <row r="13" spans="1:3">
      <c r="A13" s="4" t="s">
        <v>265</v>
      </c>
    </row>
    <row r="14" spans="1:3">
      <c r="A14" s="3" t="s">
        <v>258</v>
      </c>
    </row>
    <row r="15" spans="1:3">
      <c r="A15" s="4" t="s">
        <v>254</v>
      </c>
      <c r="B15" s="4" t="s">
        <v>266</v>
      </c>
      <c r="C15" s="4" t="s">
        <v>267</v>
      </c>
    </row>
    <row r="16" spans="1:3">
      <c r="A16" s="4" t="s">
        <v>259</v>
      </c>
      <c r="B16" s="7" t="n">
        <v>3194</v>
      </c>
      <c r="C16" s="7" t="n">
        <v>3194</v>
      </c>
    </row>
    <row r="17" spans="1:3">
      <c r="A17" s="4" t="s">
        <v>260</v>
      </c>
      <c r="B17" s="5" t="n">
        <v>-1704</v>
      </c>
      <c r="C17" s="5" t="n">
        <v>-1597</v>
      </c>
    </row>
    <row r="18" spans="1:3">
      <c r="A18" s="4" t="s">
        <v>261</v>
      </c>
      <c r="B18" s="7" t="n">
        <v>1490</v>
      </c>
      <c r="C18" s="7" t="n">
        <v>15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5</v>
      </c>
    </row>
    <row r="9" spans="1:2">
      <c r="A9" s="3" t="s">
        <v>269</v>
      </c>
    </row>
    <row r="10" spans="1:2">
      <c r="A10" s="4" t="s">
        <v>273</v>
      </c>
      <c r="B10"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00000000</v>
      </c>
      <c r="C4" s="5" t="n">
        <v>100000000</v>
      </c>
    </row>
    <row r="5" spans="1:3">
      <c r="A5" s="4" t="s">
        <v>68</v>
      </c>
      <c r="B5" s="5" t="n">
        <v>57050684</v>
      </c>
      <c r="C5" s="5" t="n">
        <v>53832782</v>
      </c>
    </row>
    <row r="6" spans="1:3">
      <c r="A6" s="4" t="s">
        <v>69</v>
      </c>
      <c r="B6" s="5" t="n">
        <v>57050684</v>
      </c>
      <c r="C6" s="5" t="n">
        <v>53832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277</v>
      </c>
      <c r="C1" s="2" t="s">
        <v>2</v>
      </c>
      <c r="D1" s="2" t="s">
        <v>25</v>
      </c>
    </row>
    <row r="2" spans="1:4">
      <c r="A2" s="3" t="s">
        <v>278</v>
      </c>
    </row>
    <row r="3" spans="1:4">
      <c r="A3" s="4" t="s">
        <v>279</v>
      </c>
      <c r="C3" s="7" t="n">
        <v>26296</v>
      </c>
      <c r="D3" s="7" t="n">
        <v>26978</v>
      </c>
    </row>
    <row r="4" spans="1:4">
      <c r="A4" s="4" t="s">
        <v>280</v>
      </c>
      <c r="C4" s="5" t="n">
        <v>-861</v>
      </c>
      <c r="D4" s="5" t="n">
        <v>-855</v>
      </c>
    </row>
    <row r="5" spans="1:4">
      <c r="A5" s="4" t="s">
        <v>281</v>
      </c>
      <c r="C5" s="5" t="n">
        <v>25435</v>
      </c>
      <c r="D5" s="5" t="n">
        <v>26123</v>
      </c>
    </row>
    <row r="6" spans="1:4">
      <c r="A6" s="4" t="s">
        <v>282</v>
      </c>
    </row>
    <row r="7" spans="1:4">
      <c r="A7" s="3" t="s">
        <v>278</v>
      </c>
    </row>
    <row r="8" spans="1:4">
      <c r="A8" s="4" t="s">
        <v>283</v>
      </c>
      <c r="B8" s="4" t="s">
        <v>284</v>
      </c>
      <c r="C8" s="5" t="n">
        <v>26296</v>
      </c>
      <c r="D8" s="5" t="n">
        <v>26978</v>
      </c>
    </row>
    <row r="9" spans="1:4">
      <c r="A9" s="4" t="s">
        <v>279</v>
      </c>
      <c r="C9" s="7" t="n">
        <v>26300</v>
      </c>
      <c r="D9" s="7" t="n">
        <v>27000</v>
      </c>
    </row>
    <row r="10" spans="1:4">
      <c r="A10" t="n"/>
    </row>
    <row r="11" spans="1:4">
      <c r="A11" s="4" t="s">
        <v>284</v>
      </c>
      <c r="B11" s="4" t="s">
        <v>285</v>
      </c>
    </row>
  </sheetData>
  <mergeCells count="3">
    <mergeCell ref="A1:B1"/>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25</v>
      </c>
    </row>
    <row r="3" spans="1:3">
      <c r="A3" s="3" t="s">
        <v>278</v>
      </c>
    </row>
    <row r="4" spans="1:3">
      <c r="A4" s="4" t="s">
        <v>279</v>
      </c>
      <c r="B4" s="7" t="n">
        <v>26296</v>
      </c>
      <c r="C4" s="7" t="n">
        <v>26978</v>
      </c>
    </row>
    <row r="5" spans="1:3">
      <c r="A5" s="4" t="s">
        <v>282</v>
      </c>
    </row>
    <row r="6" spans="1:3">
      <c r="A6" s="3" t="s">
        <v>278</v>
      </c>
    </row>
    <row r="7" spans="1:3">
      <c r="A7" s="4" t="s">
        <v>287</v>
      </c>
      <c r="B7" s="4" t="s">
        <v>288</v>
      </c>
    </row>
    <row r="8" spans="1:3">
      <c r="A8" s="4" t="s">
        <v>279</v>
      </c>
      <c r="B8" s="7" t="n">
        <v>26300</v>
      </c>
      <c r="C8" s="7" t="n">
        <v>27000</v>
      </c>
    </row>
    <row r="9" spans="1:3">
      <c r="A9" s="4" t="s">
        <v>223</v>
      </c>
      <c r="B9"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r="A1" s="1" t="s">
        <v>290</v>
      </c>
      <c r="B1" s="2" t="s">
        <v>291</v>
      </c>
      <c r="C1" s="2" t="s">
        <v>292</v>
      </c>
      <c r="D1" s="2" t="s">
        <v>293</v>
      </c>
    </row>
    <row r="2" spans="1:4">
      <c r="A2" s="3" t="s">
        <v>294</v>
      </c>
    </row>
    <row r="3" spans="1:4">
      <c r="A3" s="4" t="s">
        <v>295</v>
      </c>
      <c r="C3" s="7" t="n">
        <v>26296000</v>
      </c>
      <c r="D3" s="7" t="n">
        <v>26978000</v>
      </c>
    </row>
    <row r="4" spans="1:4">
      <c r="A4" s="4" t="s">
        <v>296</v>
      </c>
    </row>
    <row r="5" spans="1:4">
      <c r="A5" s="3" t="s">
        <v>294</v>
      </c>
    </row>
    <row r="6" spans="1:4">
      <c r="A6" s="4" t="s">
        <v>297</v>
      </c>
      <c r="B6" s="7" t="n">
        <v>11000000</v>
      </c>
    </row>
    <row r="7" spans="1:4">
      <c r="A7" s="4" t="s">
        <v>298</v>
      </c>
      <c r="B7" s="7" t="n">
        <v>0</v>
      </c>
    </row>
    <row r="8" spans="1:4">
      <c r="A8" s="4" t="s">
        <v>299</v>
      </c>
      <c r="B8" s="4" t="s">
        <v>300</v>
      </c>
    </row>
    <row r="9" spans="1:4">
      <c r="A9" s="4" t="s">
        <v>301</v>
      </c>
      <c r="C9" s="4" t="s">
        <v>302</v>
      </c>
    </row>
    <row r="10" spans="1:4">
      <c r="A10" s="4" t="s">
        <v>303</v>
      </c>
      <c r="B10" s="4" t="s">
        <v>304</v>
      </c>
    </row>
    <row r="11" spans="1:4">
      <c r="A11" s="4" t="s">
        <v>305</v>
      </c>
    </row>
    <row r="12" spans="1:4">
      <c r="A12" s="3" t="s">
        <v>294</v>
      </c>
    </row>
    <row r="13" spans="1:4">
      <c r="A13" s="4" t="s">
        <v>301</v>
      </c>
      <c r="C13" s="4" t="s">
        <v>306</v>
      </c>
    </row>
    <row r="14" spans="1:4">
      <c r="A14" s="4" t="s">
        <v>307</v>
      </c>
      <c r="B14" s="4" t="s">
        <v>308</v>
      </c>
    </row>
    <row r="15" spans="1:4">
      <c r="A15" s="4" t="s">
        <v>309</v>
      </c>
    </row>
    <row r="16" spans="1:4">
      <c r="A16" s="3" t="s">
        <v>294</v>
      </c>
    </row>
    <row r="17" spans="1:4">
      <c r="A17" s="4" t="s">
        <v>310</v>
      </c>
      <c r="B17" s="4" t="s">
        <v>311</v>
      </c>
    </row>
    <row r="18" spans="1:4">
      <c r="A18" s="4" t="s">
        <v>312</v>
      </c>
    </row>
    <row r="19" spans="1:4">
      <c r="A19" s="3" t="s">
        <v>294</v>
      </c>
    </row>
    <row r="20" spans="1:4">
      <c r="A20" s="4" t="s">
        <v>310</v>
      </c>
      <c r="B20" s="4" t="s">
        <v>313</v>
      </c>
    </row>
    <row r="21" spans="1:4">
      <c r="A21" s="4" t="s">
        <v>282</v>
      </c>
    </row>
    <row r="22" spans="1:4">
      <c r="A22" s="3" t="s">
        <v>294</v>
      </c>
    </row>
    <row r="23" spans="1:4">
      <c r="A23" s="4" t="s">
        <v>314</v>
      </c>
      <c r="C23" s="4" t="s">
        <v>315</v>
      </c>
    </row>
    <row r="24" spans="1:4">
      <c r="A24" s="4" t="s">
        <v>295</v>
      </c>
      <c r="C24" s="7" t="n">
        <v>26300000</v>
      </c>
      <c r="D24" s="7" t="n">
        <v>27000000</v>
      </c>
    </row>
    <row r="25" spans="1:4">
      <c r="A25" s="4" t="s">
        <v>316</v>
      </c>
    </row>
    <row r="26" spans="1:4">
      <c r="A26" s="3" t="s">
        <v>294</v>
      </c>
    </row>
    <row r="27" spans="1:4">
      <c r="A27" s="4" t="s">
        <v>317</v>
      </c>
      <c r="C27" s="9" t="n">
        <v>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s="1" t="s">
        <v>318</v>
      </c>
      <c r="B1" s="2" t="s">
        <v>319</v>
      </c>
      <c r="C1" s="2" t="s">
        <v>2</v>
      </c>
      <c r="D1" s="2" t="s">
        <v>72</v>
      </c>
      <c r="E1" s="2" t="s">
        <v>2</v>
      </c>
      <c r="F1" s="2" t="s">
        <v>72</v>
      </c>
    </row>
    <row r="2" spans="1:6">
      <c r="A2" s="3" t="s">
        <v>320</v>
      </c>
    </row>
    <row r="3" spans="1:6">
      <c r="A3" s="4" t="s">
        <v>321</v>
      </c>
      <c r="E3" s="4" t="s">
        <v>322</v>
      </c>
    </row>
    <row r="4" spans="1:6">
      <c r="A4" s="4" t="s">
        <v>323</v>
      </c>
      <c r="E4" s="4" t="s">
        <v>324</v>
      </c>
    </row>
    <row r="5" spans="1:6">
      <c r="A5" s="4" t="s">
        <v>325</v>
      </c>
      <c r="E5" s="4" t="s">
        <v>326</v>
      </c>
    </row>
    <row r="6" spans="1:6">
      <c r="A6" s="4" t="s">
        <v>327</v>
      </c>
      <c r="E6" s="4" t="s">
        <v>263</v>
      </c>
    </row>
    <row r="7" spans="1:6">
      <c r="A7" s="4" t="s">
        <v>328</v>
      </c>
      <c r="E7" s="4" t="s">
        <v>263</v>
      </c>
    </row>
    <row r="8" spans="1:6">
      <c r="A8" s="4" t="s">
        <v>329</v>
      </c>
      <c r="C8" s="10" t="n">
        <v>0.5</v>
      </c>
      <c r="D8" s="10" t="n">
        <v>0.4</v>
      </c>
      <c r="E8" s="10" t="n">
        <v>1.2</v>
      </c>
      <c r="F8" s="10" t="n">
        <v>0.9</v>
      </c>
    </row>
    <row r="9" spans="1:6">
      <c r="A9" s="4" t="s">
        <v>330</v>
      </c>
    </row>
    <row r="10" spans="1:6">
      <c r="A10" s="3" t="s">
        <v>320</v>
      </c>
    </row>
    <row r="11" spans="1:6">
      <c r="A11" s="4" t="s">
        <v>331</v>
      </c>
      <c r="B11" s="4" t="s">
        <v>230</v>
      </c>
    </row>
    <row r="12" spans="1:6">
      <c r="A12" s="4" t="s">
        <v>332</v>
      </c>
      <c r="B12" s="4" t="s">
        <v>333</v>
      </c>
    </row>
    <row r="13" spans="1:6">
      <c r="A13" s="4" t="s">
        <v>334</v>
      </c>
      <c r="C13" s="10" t="n">
        <v>0.1</v>
      </c>
      <c r="E13" s="10" t="n">
        <v>0.1</v>
      </c>
    </row>
    <row r="14" spans="1:6">
      <c r="A14" s="4" t="s">
        <v>335</v>
      </c>
    </row>
    <row r="15" spans="1:6">
      <c r="A15" s="3" t="s">
        <v>320</v>
      </c>
    </row>
    <row r="16" spans="1:6">
      <c r="A16" s="4" t="s">
        <v>336</v>
      </c>
      <c r="E16" s="4" t="s">
        <v>326</v>
      </c>
    </row>
    <row r="17" spans="1:6">
      <c r="A17" s="4" t="s">
        <v>337</v>
      </c>
    </row>
    <row r="18" spans="1:6">
      <c r="A18" s="3" t="s">
        <v>320</v>
      </c>
    </row>
    <row r="19" spans="1:6">
      <c r="A19" s="4" t="s">
        <v>338</v>
      </c>
      <c r="E19" s="4" t="s">
        <v>326</v>
      </c>
    </row>
    <row r="20" spans="1:6">
      <c r="A20" s="4" t="s">
        <v>339</v>
      </c>
      <c r="E20" s="4" t="s">
        <v>340</v>
      </c>
    </row>
    <row r="21" spans="1:6">
      <c r="A21" s="4" t="s">
        <v>341</v>
      </c>
    </row>
    <row r="22" spans="1:6">
      <c r="A22" s="3" t="s">
        <v>320</v>
      </c>
    </row>
    <row r="23" spans="1:6">
      <c r="A23" s="4" t="s">
        <v>338</v>
      </c>
      <c r="E23" s="4" t="s">
        <v>342</v>
      </c>
    </row>
    <row r="24" spans="1:6">
      <c r="A24" s="4" t="s">
        <v>272</v>
      </c>
    </row>
    <row r="25" spans="1:6">
      <c r="A25" s="3" t="s">
        <v>320</v>
      </c>
    </row>
    <row r="26" spans="1:6">
      <c r="A26" s="4" t="s">
        <v>343</v>
      </c>
      <c r="E26" s="4" t="s">
        <v>344</v>
      </c>
    </row>
    <row r="27" spans="1:6">
      <c r="A27" s="4" t="s">
        <v>345</v>
      </c>
    </row>
    <row r="28" spans="1:6">
      <c r="A28" s="3" t="s">
        <v>320</v>
      </c>
    </row>
    <row r="29" spans="1:6">
      <c r="A29" s="4" t="s">
        <v>339</v>
      </c>
      <c r="E29" s="4" t="s">
        <v>346</v>
      </c>
    </row>
    <row r="30" spans="1:6">
      <c r="A30" s="4" t="s">
        <v>275</v>
      </c>
    </row>
    <row r="31" spans="1:6">
      <c r="A31" s="3" t="s">
        <v>320</v>
      </c>
    </row>
    <row r="32" spans="1:6">
      <c r="A32" s="4" t="s">
        <v>339</v>
      </c>
      <c r="E32" s="4" t="s">
        <v>347</v>
      </c>
    </row>
    <row r="33" spans="1:6">
      <c r="A33" s="4" t="s">
        <v>348</v>
      </c>
    </row>
    <row r="34" spans="1:6">
      <c r="A34" s="3" t="s">
        <v>320</v>
      </c>
    </row>
    <row r="35" spans="1:6">
      <c r="A35" s="4" t="s">
        <v>339</v>
      </c>
      <c r="E35" s="4" t="s">
        <v>3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71</v>
      </c>
      <c r="D1" s="2" t="s">
        <v>1</v>
      </c>
    </row>
    <row r="2" spans="1:5">
      <c r="B2" s="2" t="s">
        <v>2</v>
      </c>
      <c r="C2" s="2" t="s">
        <v>72</v>
      </c>
      <c r="D2" s="2" t="s">
        <v>2</v>
      </c>
      <c r="E2" s="2" t="s">
        <v>72</v>
      </c>
    </row>
    <row r="3" spans="1:5">
      <c r="A3" s="3" t="s">
        <v>351</v>
      </c>
    </row>
    <row r="4" spans="1:5">
      <c r="A4" s="4" t="s">
        <v>93</v>
      </c>
      <c r="B4" s="7" t="n">
        <v>5946</v>
      </c>
      <c r="C4" s="7" t="n">
        <v>-593</v>
      </c>
      <c r="D4" s="7" t="n">
        <v>11941</v>
      </c>
      <c r="E4" s="7" t="n">
        <v>467</v>
      </c>
    </row>
    <row r="5" spans="1:5">
      <c r="A5" s="3" t="s">
        <v>352</v>
      </c>
    </row>
    <row r="6" spans="1:5">
      <c r="A6" s="4" t="s">
        <v>353</v>
      </c>
      <c r="B6" s="5" t="n">
        <v>50315455</v>
      </c>
      <c r="C6" s="5" t="n">
        <v>50284362</v>
      </c>
      <c r="D6" s="5" t="n">
        <v>50315455</v>
      </c>
      <c r="E6" s="5" t="n">
        <v>48015577</v>
      </c>
    </row>
    <row r="7" spans="1:5">
      <c r="A7" s="4" t="s">
        <v>354</v>
      </c>
      <c r="B7" s="5" t="n">
        <v>6722566</v>
      </c>
      <c r="D7" s="5" t="n">
        <v>5584851</v>
      </c>
    </row>
    <row r="8" spans="1:5">
      <c r="A8" s="4" t="s">
        <v>355</v>
      </c>
      <c r="B8" s="5" t="n">
        <v>57038021</v>
      </c>
      <c r="C8" s="5" t="n">
        <v>50284362</v>
      </c>
      <c r="D8" s="5" t="n">
        <v>55900306</v>
      </c>
      <c r="E8" s="5" t="n">
        <v>48015577</v>
      </c>
    </row>
    <row r="9" spans="1:5">
      <c r="A9" s="4" t="s">
        <v>356</v>
      </c>
      <c r="B9" s="5" t="n">
        <v>1331062</v>
      </c>
      <c r="D9" s="5" t="n">
        <v>1569612</v>
      </c>
      <c r="E9" s="5" t="n">
        <v>2315425</v>
      </c>
    </row>
    <row r="10" spans="1:5">
      <c r="A10" s="4" t="s">
        <v>357</v>
      </c>
      <c r="B10" s="5" t="n">
        <v>58369083</v>
      </c>
      <c r="C10" s="5" t="n">
        <v>50284362</v>
      </c>
      <c r="D10" s="5" t="n">
        <v>57469918</v>
      </c>
      <c r="E10" s="5" t="n">
        <v>50331002</v>
      </c>
    </row>
    <row r="11" spans="1:5">
      <c r="A11" s="3" t="s">
        <v>358</v>
      </c>
    </row>
    <row r="12" spans="1:5">
      <c r="A12" s="4" t="s">
        <v>97</v>
      </c>
      <c r="B12" s="8" t="n">
        <v>0.1</v>
      </c>
      <c r="C12" s="8" t="n">
        <v>-0.01</v>
      </c>
      <c r="D12" s="8" t="n">
        <v>0.21</v>
      </c>
      <c r="E12" s="8" t="n">
        <v>0.01</v>
      </c>
    </row>
    <row r="13" spans="1:5">
      <c r="A13" s="4" t="s">
        <v>98</v>
      </c>
      <c r="B13" s="8" t="n">
        <v>0.1</v>
      </c>
      <c r="C13" s="8" t="n">
        <v>-0.01</v>
      </c>
      <c r="D13" s="8" t="n">
        <v>0.21</v>
      </c>
      <c r="E13" s="8" t="n">
        <v>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0"/>
  </cols>
  <sheetData>
    <row r="1" spans="1:2">
      <c r="A1" s="1" t="s">
        <v>359</v>
      </c>
      <c r="B1" s="2" t="s">
        <v>71</v>
      </c>
    </row>
    <row r="2" spans="1:2">
      <c r="B2" s="2" t="s">
        <v>360</v>
      </c>
    </row>
    <row r="3" spans="1:2">
      <c r="A3" s="4" t="s">
        <v>217</v>
      </c>
    </row>
    <row r="4" spans="1:2">
      <c r="A4" s="3" t="s">
        <v>361</v>
      </c>
    </row>
    <row r="5" spans="1:2">
      <c r="A5" s="4" t="s">
        <v>362</v>
      </c>
      <c r="B5" s="5" t="n">
        <v>19849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r="1" spans="1:6">
      <c r="A1" s="1" t="s">
        <v>363</v>
      </c>
      <c r="B1" s="2" t="s">
        <v>364</v>
      </c>
      <c r="C1" s="2" t="s">
        <v>365</v>
      </c>
      <c r="D1" s="2" t="s">
        <v>204</v>
      </c>
      <c r="E1" s="2" t="s">
        <v>2</v>
      </c>
      <c r="F1" s="2" t="s">
        <v>25</v>
      </c>
    </row>
    <row r="2" spans="1:6">
      <c r="A2" s="3" t="s">
        <v>366</v>
      </c>
    </row>
    <row r="3" spans="1:6">
      <c r="A3" s="4" t="s">
        <v>367</v>
      </c>
      <c r="D3" s="7" t="n">
        <v>29300000</v>
      </c>
    </row>
    <row r="4" spans="1:6">
      <c r="A4" s="4" t="s">
        <v>368</v>
      </c>
      <c r="E4" s="7" t="n">
        <v>0</v>
      </c>
    </row>
    <row r="5" spans="1:6">
      <c r="A5" s="4" t="s">
        <v>369</v>
      </c>
      <c r="E5" s="5" t="n">
        <v>200000</v>
      </c>
    </row>
    <row r="6" spans="1:6">
      <c r="A6" s="4" t="s">
        <v>370</v>
      </c>
      <c r="E6" s="7" t="n">
        <v>400000</v>
      </c>
      <c r="F6" s="7" t="n">
        <v>700000</v>
      </c>
    </row>
    <row r="7" spans="1:6">
      <c r="A7" s="4" t="s">
        <v>371</v>
      </c>
      <c r="E7" s="4" t="s">
        <v>372</v>
      </c>
    </row>
    <row r="8" spans="1:6">
      <c r="A8" s="4" t="s">
        <v>373</v>
      </c>
    </row>
    <row r="9" spans="1:6">
      <c r="A9" s="3" t="s">
        <v>366</v>
      </c>
    </row>
    <row r="10" spans="1:6">
      <c r="A10" s="4" t="s">
        <v>374</v>
      </c>
      <c r="C10" s="4" t="s">
        <v>342</v>
      </c>
    </row>
    <row r="11" spans="1:6">
      <c r="A11" s="4" t="s">
        <v>375</v>
      </c>
      <c r="C11" s="7" t="n">
        <v>1400000000</v>
      </c>
    </row>
    <row r="12" spans="1:6">
      <c r="A12" s="4" t="s">
        <v>376</v>
      </c>
    </row>
    <row r="13" spans="1:6">
      <c r="A13" s="3" t="s">
        <v>366</v>
      </c>
    </row>
    <row r="14" spans="1:6">
      <c r="A14" s="4" t="s">
        <v>374</v>
      </c>
      <c r="B14" s="4" t="s">
        <v>342</v>
      </c>
    </row>
    <row r="15" spans="1:6">
      <c r="A15" s="4" t="s">
        <v>375</v>
      </c>
      <c r="B15" s="7" t="n">
        <v>1800000000</v>
      </c>
    </row>
    <row r="16" spans="1:6">
      <c r="A16" s="4" t="s">
        <v>237</v>
      </c>
    </row>
    <row r="17" spans="1:6">
      <c r="A17" s="3" t="s">
        <v>366</v>
      </c>
    </row>
    <row r="18" spans="1:6">
      <c r="A18" s="4" t="s">
        <v>377</v>
      </c>
      <c r="E18" s="7" t="n">
        <v>2000</v>
      </c>
      <c r="F18" s="7" t="n">
        <v>4000</v>
      </c>
    </row>
    <row r="19" spans="1:6">
      <c r="A19" s="4" t="s">
        <v>221</v>
      </c>
    </row>
    <row r="20" spans="1:6">
      <c r="A20" s="3" t="s">
        <v>366</v>
      </c>
    </row>
    <row r="21" spans="1:6">
      <c r="A21" s="4" t="s">
        <v>218</v>
      </c>
      <c r="D21" s="5" t="n">
        <v>45708573</v>
      </c>
    </row>
    <row r="22" spans="1:6">
      <c r="A22" s="4" t="s">
        <v>217</v>
      </c>
    </row>
    <row r="23" spans="1:6">
      <c r="A23" s="3" t="s">
        <v>366</v>
      </c>
    </row>
    <row r="24" spans="1:6">
      <c r="A24" s="4" t="s">
        <v>218</v>
      </c>
      <c r="D24" s="5" t="n">
        <v>81211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380</v>
      </c>
      <c r="B4" s="10" t="n">
        <v>0.1</v>
      </c>
      <c r="C4" s="10" t="n">
        <v>0.1</v>
      </c>
      <c r="D4" s="10" t="n">
        <v>0.2</v>
      </c>
      <c r="E4" s="10" t="n">
        <v>0.1</v>
      </c>
    </row>
    <row r="5" spans="1:5">
      <c r="A5" s="4" t="s">
        <v>381</v>
      </c>
    </row>
    <row r="6" spans="1:5">
      <c r="A6" s="3" t="s">
        <v>379</v>
      </c>
    </row>
    <row r="7" spans="1:5">
      <c r="A7" s="4" t="s">
        <v>382</v>
      </c>
      <c r="B7" s="4" t="s">
        <v>383</v>
      </c>
      <c r="D7" s="4" t="s">
        <v>383</v>
      </c>
    </row>
    <row r="8" spans="1:5">
      <c r="A8" s="4" t="s">
        <v>384</v>
      </c>
      <c r="B8" s="4" t="s">
        <v>385</v>
      </c>
      <c r="D8" s="4" t="s">
        <v>3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21"/>
    <col customWidth="1" max="3" min="3" width="24"/>
    <col customWidth="1" max="4" min="4" width="21"/>
    <col customWidth="1" max="5" min="5" width="21"/>
    <col customWidth="1" max="6" min="6" width="21"/>
    <col customWidth="1" max="7" min="7" width="21"/>
    <col customWidth="1" max="8" min="8" width="21"/>
  </cols>
  <sheetData>
    <row r="1" spans="1:8">
      <c r="A1" s="1" t="s">
        <v>386</v>
      </c>
      <c r="B1" s="2" t="s">
        <v>387</v>
      </c>
      <c r="C1" s="2" t="s">
        <v>388</v>
      </c>
      <c r="D1" s="2" t="s">
        <v>292</v>
      </c>
      <c r="E1" s="2" t="s">
        <v>389</v>
      </c>
      <c r="F1" s="2" t="s">
        <v>292</v>
      </c>
      <c r="G1" s="2" t="s">
        <v>389</v>
      </c>
      <c r="H1" s="2" t="s">
        <v>293</v>
      </c>
    </row>
    <row r="2" spans="1:8">
      <c r="A2" s="3" t="s">
        <v>390</v>
      </c>
    </row>
    <row r="3" spans="1:8">
      <c r="A3" s="4" t="s">
        <v>391</v>
      </c>
      <c r="B3" s="7" t="n">
        <v>20000</v>
      </c>
    </row>
    <row r="4" spans="1:8">
      <c r="A4" s="4" t="s">
        <v>392</v>
      </c>
      <c r="B4" s="4" t="s">
        <v>393</v>
      </c>
    </row>
    <row r="5" spans="1:8">
      <c r="A5" s="4" t="s">
        <v>394</v>
      </c>
      <c r="D5" s="7" t="n">
        <v>800000</v>
      </c>
      <c r="F5" s="7" t="n">
        <v>800000</v>
      </c>
      <c r="H5" s="7" t="n">
        <v>800000</v>
      </c>
    </row>
    <row r="6" spans="1:8">
      <c r="A6" s="4" t="s">
        <v>395</v>
      </c>
      <c r="D6" s="7" t="n">
        <v>1100000</v>
      </c>
      <c r="E6" s="7" t="n">
        <v>800000</v>
      </c>
      <c r="F6" s="7" t="n">
        <v>2200000</v>
      </c>
      <c r="G6" s="7" t="n">
        <v>1400000</v>
      </c>
    </row>
    <row r="7" spans="1:8">
      <c r="A7" s="4" t="s">
        <v>272</v>
      </c>
    </row>
    <row r="8" spans="1:8">
      <c r="A8" s="3" t="s">
        <v>390</v>
      </c>
    </row>
    <row r="9" spans="1:8">
      <c r="A9" s="4" t="s">
        <v>396</v>
      </c>
      <c r="F9" s="5" t="n">
        <v>2015</v>
      </c>
    </row>
    <row r="10" spans="1:8">
      <c r="A10" s="4" t="s">
        <v>275</v>
      </c>
    </row>
    <row r="11" spans="1:8">
      <c r="A11" s="3" t="s">
        <v>390</v>
      </c>
    </row>
    <row r="12" spans="1:8">
      <c r="A12" s="4" t="s">
        <v>396</v>
      </c>
      <c r="F12" s="5" t="n">
        <v>2020</v>
      </c>
    </row>
    <row r="13" spans="1:8">
      <c r="A13" s="4" t="s">
        <v>397</v>
      </c>
    </row>
    <row r="14" spans="1:8">
      <c r="A14" s="3" t="s">
        <v>390</v>
      </c>
    </row>
    <row r="15" spans="1:8">
      <c r="A15" s="4" t="s">
        <v>398</v>
      </c>
      <c r="C15" s="7" t="n">
        <v>2000000</v>
      </c>
    </row>
    <row r="16" spans="1:8">
      <c r="A16" s="4" t="s">
        <v>399</v>
      </c>
      <c r="C16" s="4" t="s">
        <v>400</v>
      </c>
    </row>
    <row r="17" spans="1:8">
      <c r="A17" s="4" t="s">
        <v>401</v>
      </c>
    </row>
    <row r="18" spans="1:8">
      <c r="A18" s="3" t="s">
        <v>390</v>
      </c>
    </row>
    <row r="19" spans="1:8">
      <c r="A19" s="4" t="s">
        <v>402</v>
      </c>
      <c r="C19" s="5" t="n">
        <v>492</v>
      </c>
    </row>
    <row r="20" spans="1:8">
      <c r="A20" s="4" t="s">
        <v>403</v>
      </c>
      <c r="C20" s="7" t="n">
        <v>37000</v>
      </c>
    </row>
    <row r="21" spans="1:8">
      <c r="A21" s="4" t="s">
        <v>404</v>
      </c>
      <c r="C21" s="7" t="n">
        <v>1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405</v>
      </c>
      <c r="B1" s="2" t="s">
        <v>71</v>
      </c>
      <c r="D1" s="2" t="s">
        <v>1</v>
      </c>
    </row>
    <row r="2" spans="1:5">
      <c r="B2" s="2" t="s">
        <v>2</v>
      </c>
      <c r="C2" s="2" t="s">
        <v>72</v>
      </c>
      <c r="D2" s="2" t="s">
        <v>2</v>
      </c>
      <c r="E2" s="2" t="s">
        <v>72</v>
      </c>
    </row>
    <row r="3" spans="1:5">
      <c r="A3" s="3" t="s">
        <v>164</v>
      </c>
    </row>
    <row r="4" spans="1:5">
      <c r="A4" s="4" t="s">
        <v>406</v>
      </c>
      <c r="B4" s="4" t="s">
        <v>407</v>
      </c>
      <c r="C4" s="4" t="s">
        <v>408</v>
      </c>
      <c r="D4" s="4" t="s">
        <v>409</v>
      </c>
      <c r="E4" s="4" t="s">
        <v>4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7820</v>
      </c>
      <c r="C4" s="7" t="n">
        <v>32666</v>
      </c>
      <c r="D4" s="7" t="n">
        <v>102171</v>
      </c>
      <c r="E4" s="7" t="n">
        <v>69120</v>
      </c>
    </row>
    <row r="5" spans="1:5">
      <c r="A5" s="4" t="s">
        <v>75</v>
      </c>
      <c r="B5" s="5" t="n">
        <v>1153</v>
      </c>
      <c r="C5" s="5" t="n">
        <v>640</v>
      </c>
      <c r="D5" s="5" t="n">
        <v>2024</v>
      </c>
      <c r="E5" s="5" t="n">
        <v>1171</v>
      </c>
    </row>
    <row r="6" spans="1:5">
      <c r="A6" s="4" t="s">
        <v>76</v>
      </c>
      <c r="B6" s="5" t="n">
        <v>48973</v>
      </c>
      <c r="C6" s="5" t="n">
        <v>33306</v>
      </c>
      <c r="D6" s="5" t="n">
        <v>104195</v>
      </c>
      <c r="E6" s="5" t="n">
        <v>70291</v>
      </c>
    </row>
    <row r="7" spans="1:5">
      <c r="A7" s="3" t="s">
        <v>77</v>
      </c>
    </row>
    <row r="8" spans="1:5">
      <c r="A8" s="4" t="s">
        <v>78</v>
      </c>
      <c r="B8" s="5" t="n">
        <v>7134</v>
      </c>
      <c r="C8" s="5" t="n">
        <v>5757</v>
      </c>
      <c r="D8" s="5" t="n">
        <v>14605</v>
      </c>
      <c r="E8" s="5" t="n">
        <v>12049</v>
      </c>
    </row>
    <row r="9" spans="1:5">
      <c r="A9" s="4" t="s">
        <v>79</v>
      </c>
      <c r="B9" s="5" t="n">
        <v>887</v>
      </c>
      <c r="C9" s="5" t="n">
        <v>608</v>
      </c>
      <c r="D9" s="5" t="n">
        <v>1697</v>
      </c>
      <c r="E9" s="5" t="n">
        <v>1238</v>
      </c>
    </row>
    <row r="10" spans="1:5">
      <c r="A10" s="4" t="s">
        <v>80</v>
      </c>
      <c r="B10" s="5" t="n">
        <v>8021</v>
      </c>
      <c r="C10" s="5" t="n">
        <v>6365</v>
      </c>
      <c r="D10" s="5" t="n">
        <v>16302</v>
      </c>
      <c r="E10" s="5" t="n">
        <v>13287</v>
      </c>
    </row>
    <row r="11" spans="1:5">
      <c r="A11" s="3" t="s">
        <v>81</v>
      </c>
    </row>
    <row r="12" spans="1:5">
      <c r="A12" s="4" t="s">
        <v>82</v>
      </c>
      <c r="B12" s="5" t="n">
        <v>16741</v>
      </c>
      <c r="C12" s="5" t="n">
        <v>13700</v>
      </c>
      <c r="D12" s="5" t="n">
        <v>37970</v>
      </c>
      <c r="E12" s="5" t="n">
        <v>29381</v>
      </c>
    </row>
    <row r="13" spans="1:5">
      <c r="A13" s="4" t="s">
        <v>83</v>
      </c>
      <c r="B13" s="5" t="n">
        <v>1907</v>
      </c>
      <c r="C13" s="5" t="n">
        <v>937</v>
      </c>
      <c r="D13" s="5" t="n">
        <v>3774</v>
      </c>
      <c r="E13" s="5" t="n">
        <v>1819</v>
      </c>
    </row>
    <row r="14" spans="1:5">
      <c r="A14" s="4" t="s">
        <v>84</v>
      </c>
      <c r="B14" s="5" t="n">
        <v>10096</v>
      </c>
      <c r="C14" s="5" t="n">
        <v>8138</v>
      </c>
      <c r="D14" s="5" t="n">
        <v>22080</v>
      </c>
      <c r="E14" s="5" t="n">
        <v>17406</v>
      </c>
    </row>
    <row r="15" spans="1:5">
      <c r="A15" s="4" t="s">
        <v>79</v>
      </c>
      <c r="B15" s="5" t="n">
        <v>1400</v>
      </c>
      <c r="C15" s="5" t="n">
        <v>1072</v>
      </c>
      <c r="D15" s="5" t="n">
        <v>2723</v>
      </c>
      <c r="E15" s="5" t="n">
        <v>2163</v>
      </c>
    </row>
    <row r="16" spans="1:5">
      <c r="A16" s="4" t="s">
        <v>85</v>
      </c>
      <c r="B16" s="5" t="n">
        <v>30144</v>
      </c>
      <c r="C16" s="5" t="n">
        <v>23847</v>
      </c>
      <c r="D16" s="5" t="n">
        <v>66547</v>
      </c>
      <c r="E16" s="5" t="n">
        <v>50769</v>
      </c>
    </row>
    <row r="17" spans="1:5">
      <c r="A17" s="4" t="s">
        <v>86</v>
      </c>
      <c r="B17" s="5" t="n">
        <v>38165</v>
      </c>
      <c r="C17" s="5" t="n">
        <v>30212</v>
      </c>
      <c r="D17" s="5" t="n">
        <v>82849</v>
      </c>
      <c r="E17" s="5" t="n">
        <v>64056</v>
      </c>
    </row>
    <row r="18" spans="1:5">
      <c r="A18" s="4" t="s">
        <v>87</v>
      </c>
      <c r="B18" s="5" t="n">
        <v>10808</v>
      </c>
      <c r="C18" s="5" t="n">
        <v>3094</v>
      </c>
      <c r="D18" s="5" t="n">
        <v>21346</v>
      </c>
      <c r="E18" s="5" t="n">
        <v>6235</v>
      </c>
    </row>
    <row r="19" spans="1:5">
      <c r="A19" s="4" t="s">
        <v>88</v>
      </c>
      <c r="B19" s="5" t="n">
        <v>-392</v>
      </c>
      <c r="C19" s="5" t="n">
        <v>-674</v>
      </c>
      <c r="D19" s="5" t="n">
        <v>-724</v>
      </c>
      <c r="E19" s="5" t="n">
        <v>-2741</v>
      </c>
    </row>
    <row r="20" spans="1:5">
      <c r="A20" s="4" t="s">
        <v>89</v>
      </c>
      <c r="C20" s="5" t="n">
        <v>-4044</v>
      </c>
      <c r="E20" s="5" t="n">
        <v>-4044</v>
      </c>
    </row>
    <row r="21" spans="1:5">
      <c r="A21" s="4" t="s">
        <v>90</v>
      </c>
      <c r="B21" s="5" t="n">
        <v>19</v>
      </c>
      <c r="C21" s="5" t="n">
        <v>587</v>
      </c>
      <c r="D21" s="5" t="n">
        <v>52</v>
      </c>
      <c r="E21" s="5" t="n">
        <v>1356</v>
      </c>
    </row>
    <row r="22" spans="1:5">
      <c r="A22" s="4" t="s">
        <v>91</v>
      </c>
      <c r="B22" s="5" t="n">
        <v>10435</v>
      </c>
      <c r="C22" s="5" t="n">
        <v>-1037</v>
      </c>
      <c r="D22" s="5" t="n">
        <v>20674</v>
      </c>
      <c r="E22" s="5" t="n">
        <v>806</v>
      </c>
    </row>
    <row r="23" spans="1:5">
      <c r="A23" s="4" t="s">
        <v>92</v>
      </c>
      <c r="B23" s="5" t="n">
        <v>4489</v>
      </c>
      <c r="C23" s="5" t="n">
        <v>-444</v>
      </c>
      <c r="D23" s="5" t="n">
        <v>8733</v>
      </c>
      <c r="E23" s="5" t="n">
        <v>339</v>
      </c>
    </row>
    <row r="24" spans="1:5">
      <c r="A24" s="4" t="s">
        <v>93</v>
      </c>
      <c r="B24" s="7" t="n">
        <v>5946</v>
      </c>
      <c r="C24" s="7" t="n">
        <v>-593</v>
      </c>
      <c r="D24" s="7" t="n">
        <v>11941</v>
      </c>
      <c r="E24" s="7" t="n">
        <v>467</v>
      </c>
    </row>
    <row r="25" spans="1:5">
      <c r="A25" s="4" t="s">
        <v>94</v>
      </c>
      <c r="B25" s="8" t="n">
        <v>0.1</v>
      </c>
      <c r="C25" s="8" t="n">
        <v>-0.01</v>
      </c>
      <c r="D25" s="8" t="n">
        <v>0.21</v>
      </c>
      <c r="E25" s="8" t="n">
        <v>0.01</v>
      </c>
    </row>
    <row r="26" spans="1:5">
      <c r="A26" s="4" t="s">
        <v>95</v>
      </c>
      <c r="B26" s="8" t="n">
        <v>0.1</v>
      </c>
      <c r="C26" s="8" t="n">
        <v>-0.01</v>
      </c>
      <c r="D26" s="8" t="n">
        <v>0.21</v>
      </c>
      <c r="E26" s="8" t="n">
        <v>0.01</v>
      </c>
    </row>
    <row r="27" spans="1:5">
      <c r="A27" s="3" t="s">
        <v>96</v>
      </c>
    </row>
    <row r="28" spans="1:5">
      <c r="A28" s="4" t="s">
        <v>97</v>
      </c>
      <c r="B28" s="5" t="n">
        <v>57038021</v>
      </c>
      <c r="C28" s="5" t="n">
        <v>50284362</v>
      </c>
      <c r="D28" s="5" t="n">
        <v>55900306</v>
      </c>
      <c r="E28" s="5" t="n">
        <v>48015577</v>
      </c>
    </row>
    <row r="29" spans="1:5">
      <c r="A29" s="4" t="s">
        <v>98</v>
      </c>
      <c r="B29" s="5" t="n">
        <v>58369083</v>
      </c>
      <c r="C29" s="5" t="n">
        <v>50284362</v>
      </c>
      <c r="D29" s="5" t="n">
        <v>57469918</v>
      </c>
      <c r="E29" s="5" t="n">
        <v>50331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r="1" spans="1:2">
      <c r="A1" s="1" t="s">
        <v>411</v>
      </c>
      <c r="B1" s="2" t="s">
        <v>412</v>
      </c>
    </row>
    <row r="2" spans="1:2">
      <c r="A2" s="3" t="s">
        <v>413</v>
      </c>
    </row>
    <row r="3" spans="1:2">
      <c r="A3" s="4" t="s">
        <v>414</v>
      </c>
      <c r="B3" s="5" t="n">
        <v>742228</v>
      </c>
    </row>
    <row r="4" spans="1:2">
      <c r="A4" s="4" t="s">
        <v>415</v>
      </c>
    </row>
    <row r="5" spans="1:2">
      <c r="A5" s="3" t="s">
        <v>413</v>
      </c>
    </row>
    <row r="6" spans="1:2">
      <c r="A6" s="4" t="s">
        <v>374</v>
      </c>
      <c r="B6" s="4" t="s">
        <v>342</v>
      </c>
    </row>
    <row r="7" spans="1:2">
      <c r="A7" s="4" t="s">
        <v>375</v>
      </c>
      <c r="B7" s="7" t="n">
        <v>2650</v>
      </c>
    </row>
    <row r="8" spans="1:2">
      <c r="A8" s="4" t="s">
        <v>416</v>
      </c>
    </row>
    <row r="9" spans="1:2">
      <c r="A9" s="3" t="s">
        <v>413</v>
      </c>
    </row>
    <row r="10" spans="1:2">
      <c r="A10" s="4" t="s">
        <v>374</v>
      </c>
      <c r="B10" s="4" t="s">
        <v>342</v>
      </c>
    </row>
    <row r="11" spans="1:2">
      <c r="A11" s="4" t="s">
        <v>375</v>
      </c>
      <c r="B11" s="7" t="n">
        <v>3500</v>
      </c>
    </row>
    <row r="12" spans="1:2">
      <c r="A12" s="4" t="s">
        <v>272</v>
      </c>
    </row>
    <row r="13" spans="1:2">
      <c r="A13" s="3" t="s">
        <v>413</v>
      </c>
    </row>
    <row r="14" spans="1:2">
      <c r="A14" s="4" t="s">
        <v>417</v>
      </c>
      <c r="B14" s="4" t="s">
        <v>418</v>
      </c>
    </row>
    <row r="15" spans="1:2">
      <c r="A15" s="4" t="s">
        <v>275</v>
      </c>
    </row>
    <row r="16" spans="1:2">
      <c r="A16" s="3" t="s">
        <v>413</v>
      </c>
    </row>
    <row r="17" spans="1:2">
      <c r="A17" s="4" t="s">
        <v>417</v>
      </c>
      <c r="B17" s="4" t="s">
        <v>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101</v>
      </c>
      <c r="B4" s="7" t="n">
        <v>11941</v>
      </c>
      <c r="C4" s="7" t="n">
        <v>467</v>
      </c>
    </row>
    <row r="5" spans="1:3">
      <c r="A5" s="3" t="s">
        <v>102</v>
      </c>
    </row>
    <row r="6" spans="1:3">
      <c r="A6" s="4" t="s">
        <v>79</v>
      </c>
      <c r="B6" s="5" t="n">
        <v>4420</v>
      </c>
      <c r="C6" s="5" t="n">
        <v>3401</v>
      </c>
    </row>
    <row r="7" spans="1:3">
      <c r="A7" s="4" t="s">
        <v>103</v>
      </c>
      <c r="B7" s="5" t="n">
        <v>85</v>
      </c>
    </row>
    <row r="8" spans="1:3">
      <c r="A8" s="4" t="s">
        <v>104</v>
      </c>
      <c r="C8" s="5" t="n">
        <v>74</v>
      </c>
    </row>
    <row r="9" spans="1:3">
      <c r="A9" s="4" t="s">
        <v>105</v>
      </c>
      <c r="C9" s="5" t="n">
        <v>4051</v>
      </c>
    </row>
    <row r="10" spans="1:3">
      <c r="A10" s="4" t="s">
        <v>106</v>
      </c>
      <c r="B10" s="5" t="n">
        <v>15</v>
      </c>
    </row>
    <row r="11" spans="1:3">
      <c r="A11" s="4" t="s">
        <v>107</v>
      </c>
      <c r="B11" s="5" t="n">
        <v>289</v>
      </c>
      <c r="C11" s="5" t="n">
        <v>274</v>
      </c>
    </row>
    <row r="12" spans="1:3">
      <c r="A12" s="4" t="s">
        <v>108</v>
      </c>
      <c r="C12" s="5" t="n">
        <v>-1107</v>
      </c>
    </row>
    <row r="13" spans="1:3">
      <c r="A13" s="4" t="s">
        <v>109</v>
      </c>
      <c r="B13" s="5" t="n">
        <v>-230</v>
      </c>
      <c r="C13" s="5" t="n">
        <v>388</v>
      </c>
    </row>
    <row r="14" spans="1:3">
      <c r="A14" s="3" t="s">
        <v>110</v>
      </c>
    </row>
    <row r="15" spans="1:3">
      <c r="A15" s="4" t="s">
        <v>29</v>
      </c>
      <c r="B15" s="5" t="n">
        <v>242</v>
      </c>
      <c r="C15" s="5" t="n">
        <v>799</v>
      </c>
    </row>
    <row r="16" spans="1:3">
      <c r="A16" s="4" t="s">
        <v>30</v>
      </c>
      <c r="B16" s="5" t="n">
        <v>-1260</v>
      </c>
      <c r="C16" s="5" t="n">
        <v>-132</v>
      </c>
    </row>
    <row r="17" spans="1:3">
      <c r="A17" s="4" t="s">
        <v>31</v>
      </c>
      <c r="B17" s="5" t="n">
        <v>-131</v>
      </c>
      <c r="C17" s="5" t="n">
        <v>59</v>
      </c>
    </row>
    <row r="18" spans="1:3">
      <c r="A18" s="4" t="s">
        <v>38</v>
      </c>
      <c r="B18" s="5" t="n">
        <v>-373</v>
      </c>
      <c r="C18" s="5" t="n">
        <v>-93</v>
      </c>
    </row>
    <row r="19" spans="1:3">
      <c r="A19" s="4" t="s">
        <v>43</v>
      </c>
      <c r="B19" s="5" t="n">
        <v>-970</v>
      </c>
      <c r="C19" s="5" t="n">
        <v>-2400</v>
      </c>
    </row>
    <row r="20" spans="1:3">
      <c r="A20" s="4" t="s">
        <v>111</v>
      </c>
      <c r="B20" s="5" t="n">
        <v>2866</v>
      </c>
      <c r="C20" s="5" t="n">
        <v>135</v>
      </c>
    </row>
    <row r="21" spans="1:3">
      <c r="A21" s="4" t="s">
        <v>45</v>
      </c>
      <c r="B21" s="5" t="n">
        <v>-2541</v>
      </c>
      <c r="C21" s="5" t="n">
        <v>-2019</v>
      </c>
    </row>
    <row r="22" spans="1:3">
      <c r="A22" s="4" t="s">
        <v>46</v>
      </c>
      <c r="B22" s="5" t="n">
        <v>3382</v>
      </c>
      <c r="C22" s="5" t="n">
        <v>405</v>
      </c>
    </row>
    <row r="23" spans="1:3">
      <c r="A23" s="4" t="s">
        <v>47</v>
      </c>
      <c r="B23" s="5" t="n">
        <v>3698</v>
      </c>
      <c r="C23" s="5" t="n">
        <v>2719</v>
      </c>
    </row>
    <row r="24" spans="1:3">
      <c r="A24" s="4" t="s">
        <v>49</v>
      </c>
      <c r="B24" s="5" t="n">
        <v>1346</v>
      </c>
      <c r="C24" s="5" t="n">
        <v>-1128</v>
      </c>
    </row>
    <row r="25" spans="1:3">
      <c r="A25" s="4" t="s">
        <v>112</v>
      </c>
      <c r="B25" s="5" t="n">
        <v>22779</v>
      </c>
      <c r="C25" s="5" t="n">
        <v>5893</v>
      </c>
    </row>
    <row r="26" spans="1:3">
      <c r="A26" s="3" t="s">
        <v>113</v>
      </c>
    </row>
    <row r="27" spans="1:3">
      <c r="A27" s="4" t="s">
        <v>114</v>
      </c>
      <c r="B27" s="5" t="n">
        <v>117750</v>
      </c>
      <c r="C27" s="5" t="n">
        <v>140150</v>
      </c>
    </row>
    <row r="28" spans="1:3">
      <c r="A28" s="4" t="s">
        <v>115</v>
      </c>
      <c r="B28" s="5" t="n">
        <v>371</v>
      </c>
      <c r="C28" s="5" t="n">
        <v>1</v>
      </c>
    </row>
    <row r="29" spans="1:3">
      <c r="A29" s="4" t="s">
        <v>116</v>
      </c>
      <c r="B29" s="5" t="n">
        <v>-4922</v>
      </c>
      <c r="C29" s="5" t="n">
        <v>-9278</v>
      </c>
    </row>
    <row r="30" spans="1:3">
      <c r="A30" s="4" t="s">
        <v>117</v>
      </c>
      <c r="B30" s="5" t="n">
        <v>113199</v>
      </c>
      <c r="C30" s="5" t="n">
        <v>130873</v>
      </c>
    </row>
    <row r="31" spans="1:3">
      <c r="A31" s="3" t="s">
        <v>118</v>
      </c>
    </row>
    <row r="32" spans="1:3">
      <c r="A32" s="4" t="s">
        <v>119</v>
      </c>
      <c r="C32" s="5" t="n">
        <v>6539</v>
      </c>
    </row>
    <row r="33" spans="1:3">
      <c r="A33" s="4" t="s">
        <v>120</v>
      </c>
      <c r="B33" s="5" t="n">
        <v>-682</v>
      </c>
      <c r="C33" s="5" t="n">
        <v>-65207</v>
      </c>
    </row>
    <row r="34" spans="1:3">
      <c r="A34" s="4" t="s">
        <v>121</v>
      </c>
      <c r="B34" s="5" t="n">
        <v>-117750</v>
      </c>
      <c r="C34" s="5" t="n">
        <v>-140150</v>
      </c>
    </row>
    <row r="35" spans="1:3">
      <c r="A35" s="4" t="s">
        <v>122</v>
      </c>
      <c r="C35" s="5" t="n">
        <v>62196</v>
      </c>
    </row>
    <row r="36" spans="1:3">
      <c r="A36" s="4" t="s">
        <v>123</v>
      </c>
      <c r="C36" s="5" t="n">
        <v>645</v>
      </c>
    </row>
    <row r="37" spans="1:3">
      <c r="A37" s="4" t="s">
        <v>124</v>
      </c>
      <c r="B37" s="5" t="n">
        <v>-23</v>
      </c>
    </row>
    <row r="38" spans="1:3">
      <c r="A38" s="4" t="s">
        <v>125</v>
      </c>
      <c r="C38" s="5" t="n">
        <v>-183</v>
      </c>
    </row>
    <row r="39" spans="1:3">
      <c r="A39" s="4" t="s">
        <v>126</v>
      </c>
      <c r="B39" s="5" t="n">
        <v>-118455</v>
      </c>
      <c r="C39" s="5" t="n">
        <v>-136160</v>
      </c>
    </row>
    <row r="40" spans="1:3">
      <c r="A40" s="4" t="s">
        <v>127</v>
      </c>
      <c r="B40" s="5" t="n">
        <v>17523</v>
      </c>
      <c r="C40" s="5" t="n">
        <v>606</v>
      </c>
    </row>
    <row r="41" spans="1:3">
      <c r="A41" s="3" t="s">
        <v>27</v>
      </c>
    </row>
    <row r="42" spans="1:3">
      <c r="A42" s="4" t="s">
        <v>128</v>
      </c>
      <c r="B42" s="5" t="n">
        <v>25144</v>
      </c>
      <c r="C42" s="5" t="n">
        <v>13362</v>
      </c>
    </row>
    <row r="43" spans="1:3">
      <c r="A43" s="4" t="s">
        <v>129</v>
      </c>
      <c r="B43" s="7" t="n">
        <v>42667</v>
      </c>
      <c r="C43" s="7" t="n">
        <v>13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Property and Equipment</vt:lpstr>
      <vt:lpstr>Goodwill and Intangible Assets,</vt:lpstr>
      <vt:lpstr>Funds Held for Clients and Clie</vt:lpstr>
      <vt:lpstr>Long-Term Debt</vt:lpstr>
      <vt:lpstr>Employee Savings Plan, Employee</vt:lpstr>
      <vt:lpstr>Fair Value of Financial Instrum</vt:lpstr>
      <vt:lpstr>Earnings Per Share</vt:lpstr>
      <vt:lpstr>Stockholders' Equity and Incent</vt:lpstr>
      <vt:lpstr>Related-Party Transactions</vt:lpstr>
      <vt:lpstr>Commitments and Contingencies</vt:lpstr>
      <vt:lpstr>Income Taxes</vt:lpstr>
      <vt:lpstr>Subsequent Events</vt:lpstr>
      <vt:lpstr>Organization and Description 19</vt:lpstr>
      <vt:lpstr>Property and Equipment (Tables)</vt:lpstr>
      <vt:lpstr>Goodwill and Intangible Asset21</vt:lpstr>
      <vt:lpstr>Long-Term Debt (Tables)</vt:lpstr>
      <vt:lpstr>Earnings Per Share (Tables)</vt:lpstr>
      <vt:lpstr>Organization and Description 24</vt:lpstr>
      <vt:lpstr>Property and Equipment - Schedu</vt:lpstr>
      <vt:lpstr>Property and Equipment - Additi</vt:lpstr>
      <vt:lpstr>Goodwill and Intangible Asset27</vt:lpstr>
      <vt:lpstr>Goodwill and Intangible Asset28</vt:lpstr>
      <vt:lpstr>Funds Held for Clients and Cl29</vt:lpstr>
      <vt:lpstr>Long-Term Debt - Schedule of Lo</vt:lpstr>
      <vt:lpstr>Long-Term Debt - Schedule of 31</vt:lpstr>
      <vt:lpstr>Long-Term Debt - Additional Inf</vt:lpstr>
      <vt:lpstr>Employee Savings Plan, Employ33</vt:lpstr>
      <vt:lpstr>Earnings Per Share - Computatio</vt:lpstr>
      <vt:lpstr>Earnings Per Share - Additional</vt:lpstr>
      <vt:lpstr>Stockholders' Equity and Ince36</vt:lpstr>
      <vt:lpstr>Related-Party Transactions - Ad</vt:lpstr>
      <vt:lpstr>Commitments and Contingencies -</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9:55Z</dcterms:created>
  <dcterms:modified xmlns:dcterms="http://purl.org/dc/terms/" xmlns:xsi="http://www.w3.org/2001/XMLSchema-instance" xsi:type="dcterms:W3CDTF">2015-08-07T18:09:55Z</dcterms:modified>
  <dc:title xmlns:dc="http://purl.org/dc/elements/1.1/">Untitled</dc:title>
  <dc:description xmlns:dc="http://purl.org/dc/elements/1.1/"/>
  <dc:subject xmlns:dc="http://purl.org/dc/elements/1.1/"/>
  <cp:keywords/>
  <cp:category/>
</cp:coreProperties>
</file>